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LONG-TERM DEBT" sheetId="12" state="visible" r:id="rId12"/>
    <sheet xmlns:r="http://schemas.openxmlformats.org/officeDocument/2006/relationships" name="TRADE ACCOUNTS RECEIVABLE PURCH"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TOCK OPTION AND BENEFIT PLANS" sheetId="16" state="visible" r:id="rId16"/>
    <sheet xmlns:r="http://schemas.openxmlformats.org/officeDocument/2006/relationships" name="COMMITMENTS AND CONTINGENCIES"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ENTERPRISE-WIDE DISCLOSURES" sheetId="20" state="visible" r:id="rId20"/>
    <sheet xmlns:r="http://schemas.openxmlformats.org/officeDocument/2006/relationships" name="QUARTERLY FINANCIAL DATA" sheetId="21" state="visible" r:id="rId21"/>
    <sheet xmlns:r="http://schemas.openxmlformats.org/officeDocument/2006/relationships" name="GOODWILL AND OTHER INTANGIBLE A" sheetId="22" state="visible" r:id="rId22"/>
    <sheet xmlns:r="http://schemas.openxmlformats.org/officeDocument/2006/relationships" name="REVENUE" sheetId="23" state="visible" r:id="rId23"/>
    <sheet xmlns:r="http://schemas.openxmlformats.org/officeDocument/2006/relationships" name="SUBSEQUENT EVENT" sheetId="24" state="visible" r:id="rId24"/>
    <sheet xmlns:r="http://schemas.openxmlformats.org/officeDocument/2006/relationships" name="SCHEDULE II"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LONG-TERM DEBT (Tables)"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STOCK OPTION AND BENEFIT PLANS " sheetId="33" state="visible" r:id="rId33"/>
    <sheet xmlns:r="http://schemas.openxmlformats.org/officeDocument/2006/relationships" name="COMMITMENTS AND CONTINGENCIES (" sheetId="34" state="visible" r:id="rId34"/>
    <sheet xmlns:r="http://schemas.openxmlformats.org/officeDocument/2006/relationships" name="DERIVATIVE FINANCIAL INSTRUME_2" sheetId="35" state="visible" r:id="rId35"/>
    <sheet xmlns:r="http://schemas.openxmlformats.org/officeDocument/2006/relationships" name="FAIR VALUE MEASUREMENTS (Tables" sheetId="36" state="visible" r:id="rId36"/>
    <sheet xmlns:r="http://schemas.openxmlformats.org/officeDocument/2006/relationships" name="ENTERPRISE-WIDE DISCLOSURES (Ta" sheetId="37" state="visible" r:id="rId37"/>
    <sheet xmlns:r="http://schemas.openxmlformats.org/officeDocument/2006/relationships" name="QUARTERLY FINANCIAL DATA (Table" sheetId="38" state="visible" r:id="rId38"/>
    <sheet xmlns:r="http://schemas.openxmlformats.org/officeDocument/2006/relationships" name="GOODWILL AND OTHER INTANGIBLES " sheetId="39" state="visible" r:id="rId39"/>
    <sheet xmlns:r="http://schemas.openxmlformats.org/officeDocument/2006/relationships" name="REVENUE (Tables)"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Inventories (Components Of Inve" sheetId="43" state="visible" r:id="rId43"/>
    <sheet xmlns:r="http://schemas.openxmlformats.org/officeDocument/2006/relationships" name="Property Plant And Equipment (S" sheetId="44" state="visible" r:id="rId44"/>
    <sheet xmlns:r="http://schemas.openxmlformats.org/officeDocument/2006/relationships" name="Long-Term Debt (Narrative) (Det" sheetId="45" state="visible" r:id="rId45"/>
    <sheet xmlns:r="http://schemas.openxmlformats.org/officeDocument/2006/relationships" name="Trade Accounts Receivable Pur_2" sheetId="46" state="visible" r:id="rId46"/>
    <sheet xmlns:r="http://schemas.openxmlformats.org/officeDocument/2006/relationships" name="Income Taxes (Narrative) (Detai" sheetId="47" state="visible" r:id="rId47"/>
    <sheet xmlns:r="http://schemas.openxmlformats.org/officeDocument/2006/relationships" name="Income Tax (Income Tax Expense " sheetId="48" state="visible" r:id="rId48"/>
    <sheet xmlns:r="http://schemas.openxmlformats.org/officeDocument/2006/relationships" name="Income Taxes (Effective Tax Rat" sheetId="49" state="visible" r:id="rId49"/>
    <sheet xmlns:r="http://schemas.openxmlformats.org/officeDocument/2006/relationships" name="Income Taxes (Components Of Inc" sheetId="50" state="visible" r:id="rId50"/>
    <sheet xmlns:r="http://schemas.openxmlformats.org/officeDocument/2006/relationships" name="Income Taxes (Deferred Income T" sheetId="51" state="visible" r:id="rId51"/>
    <sheet xmlns:r="http://schemas.openxmlformats.org/officeDocument/2006/relationships" name="Income Taxes (Schedule Of Unrec" sheetId="52" state="visible" r:id="rId52"/>
    <sheet xmlns:r="http://schemas.openxmlformats.org/officeDocument/2006/relationships" name="Earnings Per Share (Reconciliat" sheetId="53" state="visible" r:id="rId53"/>
    <sheet xmlns:r="http://schemas.openxmlformats.org/officeDocument/2006/relationships" name="Stock Option And Benefit Plan_2" sheetId="54" state="visible" r:id="rId54"/>
    <sheet xmlns:r="http://schemas.openxmlformats.org/officeDocument/2006/relationships" name="Stock Option And Benefit Plan_3" sheetId="55" state="visible" r:id="rId55"/>
    <sheet xmlns:r="http://schemas.openxmlformats.org/officeDocument/2006/relationships" name="Stock Option And Benefit Plan_4" sheetId="56" state="visible" r:id="rId56"/>
    <sheet xmlns:r="http://schemas.openxmlformats.org/officeDocument/2006/relationships" name="Stock Option And Benefit Plan_5"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Derivative Financial Instrume_3" sheetId="60" state="visible" r:id="rId60"/>
    <sheet xmlns:r="http://schemas.openxmlformats.org/officeDocument/2006/relationships" name="Schedule of Derivative Instrume"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Fair Value Measurements (Assets" sheetId="64" state="visible" r:id="rId64"/>
    <sheet xmlns:r="http://schemas.openxmlformats.org/officeDocument/2006/relationships" name="Enterprise Wide Disclosures (Na" sheetId="65" state="visible" r:id="rId65"/>
    <sheet xmlns:r="http://schemas.openxmlformats.org/officeDocument/2006/relationships" name="Enterprise-Wide Disclosures (Ne" sheetId="66" state="visible" r:id="rId66"/>
    <sheet xmlns:r="http://schemas.openxmlformats.org/officeDocument/2006/relationships" name="Enterprise-Wide Disclosures Sch" sheetId="67" state="visible" r:id="rId67"/>
    <sheet xmlns:r="http://schemas.openxmlformats.org/officeDocument/2006/relationships" name="Enterprise-Wide Disclosures (Pe" sheetId="68" state="visible" r:id="rId68"/>
    <sheet xmlns:r="http://schemas.openxmlformats.org/officeDocument/2006/relationships" name="Quarterly Financial Data (Detai" sheetId="69" state="visible" r:id="rId69"/>
    <sheet xmlns:r="http://schemas.openxmlformats.org/officeDocument/2006/relationships" name="Goodwill and Other Intangible_2" sheetId="70" state="visible" r:id="rId70"/>
    <sheet xmlns:r="http://schemas.openxmlformats.org/officeDocument/2006/relationships" name="Schedule of Finite-Lived Intang" sheetId="71" state="visible" r:id="rId71"/>
    <sheet xmlns:r="http://schemas.openxmlformats.org/officeDocument/2006/relationships" name="Schedule of Finite-Lived Inta_2" sheetId="72" state="visible" r:id="rId72"/>
    <sheet xmlns:r="http://schemas.openxmlformats.org/officeDocument/2006/relationships" name="Revenue (Detail)" sheetId="73" state="visible" r:id="rId73"/>
    <sheet xmlns:r="http://schemas.openxmlformats.org/officeDocument/2006/relationships" name="Revenue (Disaggregation of Reve" sheetId="74" state="visible" r:id="rId74"/>
    <sheet xmlns:r="http://schemas.openxmlformats.org/officeDocument/2006/relationships" name="Subsequent Event (Detail)" sheetId="75" state="visible" r:id="rId75"/>
    <sheet xmlns:r="http://schemas.openxmlformats.org/officeDocument/2006/relationships" name="Schedule II (Consolidated Valua" sheetId="76" state="visible" r:id="rId76"/>
  </sheets>
  <definedNames/>
  <calcPr calcId="124519" fullCalcOnLoad="1"/>
</workbook>
</file>

<file path=xl/sharedStrings.xml><?xml version="1.0" encoding="utf-8"?>
<sst xmlns="http://schemas.openxmlformats.org/spreadsheetml/2006/main" uniqueCount="728">
  <si>
    <t>Cover Page - USD ($) $ in Millions</t>
  </si>
  <si>
    <t>12 Months Ended</t>
  </si>
  <si>
    <t>Jun. 29, 2019</t>
  </si>
  <si>
    <t>Sep. 04, 2019</t>
  </si>
  <si>
    <t>Dec. 29, 2018</t>
  </si>
  <si>
    <t>Cover page.</t>
  </si>
  <si>
    <t>Document Type</t>
  </si>
  <si>
    <t>10-K</t>
  </si>
  <si>
    <t>Document Annual Report</t>
  </si>
  <si>
    <t>true</t>
  </si>
  <si>
    <t>Document Period End Date</t>
  </si>
  <si>
    <t>Jun. 29,
		2019</t>
  </si>
  <si>
    <t>Document Transition Report</t>
  </si>
  <si>
    <t>false</t>
  </si>
  <si>
    <t>Entity File Number</t>
  </si>
  <si>
    <t>0-11559</t>
  </si>
  <si>
    <t>Entity Registrant Name</t>
  </si>
  <si>
    <t>KEY TRONIC CORP</t>
  </si>
  <si>
    <t>Entity Incorporation, State or Country Code</t>
  </si>
  <si>
    <t>WA</t>
  </si>
  <si>
    <t>Entity Tax Identification Number</t>
  </si>
  <si>
    <t>91-0849125</t>
  </si>
  <si>
    <t>Entity Address, Address Line One</t>
  </si>
  <si>
    <t>4424 North Sullivan Road</t>
  </si>
  <si>
    <t>Entity Address, City or Town</t>
  </si>
  <si>
    <t>Spokane Valley,</t>
  </si>
  <si>
    <t>Entity Address, State or Province</t>
  </si>
  <si>
    <t>Entity Address, Postal Zip Code</t>
  </si>
  <si>
    <t>99216</t>
  </si>
  <si>
    <t>City Area Code</t>
  </si>
  <si>
    <t>509</t>
  </si>
  <si>
    <t>Local Phone Number</t>
  </si>
  <si>
    <t>928-8000</t>
  </si>
  <si>
    <t>Title of 12(b) Security</t>
  </si>
  <si>
    <t>Common stock, no par value</t>
  </si>
  <si>
    <t>Trading Symbol</t>
  </si>
  <si>
    <t>KTCC</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Documents Incorporated by Reference</t>
  </si>
  <si>
    <t xml:space="preserve">Certain information is incorporated into Part III of this report by reference to the Proxy Statement for the registrant’s 2019 annual meeting of stockholders to be filed with the Securities and Exchange Commission pursuant to Regulation 14A not later than 120 days after the end of the fiscal year covered by this Form 10-K. </t>
  </si>
  <si>
    <t>Amendment Flag</t>
  </si>
  <si>
    <t>Document Fiscal Year Focus</t>
  </si>
  <si>
    <t>2019</t>
  </si>
  <si>
    <t>Document Fiscal Period Focus</t>
  </si>
  <si>
    <t>FY</t>
  </si>
  <si>
    <t>Current Fiscal Year End Date</t>
  </si>
  <si>
    <t>--06-29</t>
  </si>
  <si>
    <t>Entity Central Index Key</t>
  </si>
  <si>
    <t>0000719733</t>
  </si>
  <si>
    <t>CONSOLIDATED BALANCE SHEETS - USD ($)</t>
  </si>
  <si>
    <t>Jun. 30, 2018</t>
  </si>
  <si>
    <t>Current assets:</t>
  </si>
  <si>
    <t>Cash and cash equivalents</t>
  </si>
  <si>
    <t>Trade receivables, net of allowance for doubtful accounts of $58 and $0</t>
  </si>
  <si>
    <t>Inventories, net</t>
  </si>
  <si>
    <t>Other</t>
  </si>
  <si>
    <t>Total current assets</t>
  </si>
  <si>
    <t>Property, plant and equipment, net</t>
  </si>
  <si>
    <t>Other assets:</t>
  </si>
  <si>
    <t>Deferred income tax asset</t>
  </si>
  <si>
    <t>Goodwill</t>
  </si>
  <si>
    <t>Other intangible assets, net</t>
  </si>
  <si>
    <t>Total other assets</t>
  </si>
  <si>
    <t>Total assets</t>
  </si>
  <si>
    <t>Current liabilities:</t>
  </si>
  <si>
    <t>Accounts payable</t>
  </si>
  <si>
    <t>Accrued compensation and vacation</t>
  </si>
  <si>
    <t>Current portion of debt, net</t>
  </si>
  <si>
    <t>Total current liabilities</t>
  </si>
  <si>
    <t>Long-term liabilities:</t>
  </si>
  <si>
    <t>Term loans</t>
  </si>
  <si>
    <t>Revolving loan</t>
  </si>
  <si>
    <t>Other long-term obligations</t>
  </si>
  <si>
    <t>Total long-term liabilities</t>
  </si>
  <si>
    <t>Total liabilities</t>
  </si>
  <si>
    <t>Commitments and contingencies (Note 4 and 9)</t>
  </si>
  <si>
    <t xml:space="preserve"> </t>
  </si>
  <si>
    <t>Shareholders’ equity:</t>
  </si>
  <si>
    <t>Common stock, no par value—shares authorized 25,000; issued and outstanding 10,760 and 10,760 shares, respectively</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Trade receivables, allowance for doubtful accounts</t>
  </si>
  <si>
    <t>Common stock - par value</t>
  </si>
  <si>
    <t>Common stock - shares authorized</t>
  </si>
  <si>
    <t>Common stock - issued</t>
  </si>
  <si>
    <t>Common stock - outstanding</t>
  </si>
  <si>
    <t>CONSOLIDATED STATEMENTS OF INCOME - USD ($) shares in Thousands, $ in Thousands</t>
  </si>
  <si>
    <t>Jul. 01, 2017</t>
  </si>
  <si>
    <t>Income Statement [Abstract]</t>
  </si>
  <si>
    <t>Net sales</t>
  </si>
  <si>
    <t>Cost of sales</t>
  </si>
  <si>
    <t>Gross profit</t>
  </si>
  <si>
    <t>Operating expenses</t>
  </si>
  <si>
    <t>Research, development and engineering expenses</t>
  </si>
  <si>
    <t>Selling, general and administrative expenses</t>
  </si>
  <si>
    <t>Goodwill and intangible assets impairment</t>
  </si>
  <si>
    <t>Loss on settlement of arbitration</t>
  </si>
  <si>
    <t>Total operating expenses</t>
  </si>
  <si>
    <t>Operating income (loss)</t>
  </si>
  <si>
    <t>Interest expense, net</t>
  </si>
  <si>
    <t>Income (loss) before income taxes</t>
  </si>
  <si>
    <t>Income tax provision (benefit)</t>
  </si>
  <si>
    <t>Net income (loss)</t>
  </si>
  <si>
    <t>Earnings per share:</t>
  </si>
  <si>
    <t>Net income (loss) per share — Basic</t>
  </si>
  <si>
    <t>Weighted average shares outstanding– basic</t>
  </si>
  <si>
    <t>Net income (loss) per share — Diluted</t>
  </si>
  <si>
    <t>Weighted average shares outstanding — Diluted</t>
  </si>
  <si>
    <t>CONSOLIDATED STATEMENTS OF COMPREHENSIVE INCOME - USD ($) $ in Thousands</t>
  </si>
  <si>
    <t>Comprehensive income:</t>
  </si>
  <si>
    <t>Other comprehensive income (loss):</t>
  </si>
  <si>
    <t>Unrealized gain on hedging instruments, net of tax</t>
  </si>
  <si>
    <t>Comprehensive income (loss)</t>
  </si>
  <si>
    <t>CONSOLIDATED STATEMENTS OF COMPREHENSIVE INCOME (Parenthetical) - USD ($) $ in Millions</t>
  </si>
  <si>
    <t>Statement of Comprehensive Income [Abstract]</t>
  </si>
  <si>
    <t>Unrealized gain (loss) on foreign exchange contracts, tax</t>
  </si>
  <si>
    <t>CONSOLIDATED STATEMENTS OF CASH FLOWS - USD ($) $ in Thousands</t>
  </si>
  <si>
    <t>Operating activities:</t>
  </si>
  <si>
    <t>Adjustments to reconcile net income (loss) to cash provided by operating activities:</t>
  </si>
  <si>
    <t>Depreciation and amortization</t>
  </si>
  <si>
    <t>Amortization of deferred loan costs</t>
  </si>
  <si>
    <t>Provision for obsolete inventory</t>
  </si>
  <si>
    <t>Provision for warranty</t>
  </si>
  <si>
    <t>Provision for (recovery of) doubtful accounts</t>
  </si>
  <si>
    <t>Loss on disposal of assets</t>
  </si>
  <si>
    <t>Share-based compensation expense</t>
  </si>
  <si>
    <t>Deferred income taxes</t>
  </si>
  <si>
    <t>Changes in operating assets and liabilities</t>
  </si>
  <si>
    <t>Trade receivables</t>
  </si>
  <si>
    <t>Contract assets</t>
  </si>
  <si>
    <t>Cash received from arbitration settlement</t>
  </si>
  <si>
    <t>Inventories</t>
  </si>
  <si>
    <t>Other assets</t>
  </si>
  <si>
    <t>Other liabilities</t>
  </si>
  <si>
    <t>Cash provided by operating activities</t>
  </si>
  <si>
    <t>Investing activities:</t>
  </si>
  <si>
    <t>Purchases of property and equipment</t>
  </si>
  <si>
    <t>Proceeds from sale of fixed assets</t>
  </si>
  <si>
    <t>Cash receipts from deferred purchase price of factored receivables</t>
  </si>
  <si>
    <t>Cash provided by (used in) investing activities</t>
  </si>
  <si>
    <t>Financing activities:</t>
  </si>
  <si>
    <t>Payment of financing costs</t>
  </si>
  <si>
    <t>Proceeds from issuance of long term debt</t>
  </si>
  <si>
    <t>Repayments of long term debt</t>
  </si>
  <si>
    <t>Borrowings under revolving credit agreement</t>
  </si>
  <si>
    <t>Repayments of revolving credit agreement</t>
  </si>
  <si>
    <t>Tax withholding from exercise of share-based compensation</t>
  </si>
  <si>
    <t>Cash provided by (used in) financing activities</t>
  </si>
  <si>
    <t>Net increase (decrease) in cash and cash equivalents</t>
  </si>
  <si>
    <t>Cash and cash equivalents, beginning of period</t>
  </si>
  <si>
    <t>Cash and cash equivalents, end of period</t>
  </si>
  <si>
    <t>Supplemental cash flow information:</t>
  </si>
  <si>
    <t>Interest payments</t>
  </si>
  <si>
    <t>Income tax payments, net of refunds</t>
  </si>
  <si>
    <t>CONSOLIDATED STATEMENTS OF SHAREHOLDER'S EQUITY - USD ($) shares in Thousands, $ in Thousands</t>
  </si>
  <si>
    <t>Total</t>
  </si>
  <si>
    <t>Common Stock</t>
  </si>
  <si>
    <t>Retained Earnings</t>
  </si>
  <si>
    <t>Accumulated Other Comprehensive Income (Loss)</t>
  </si>
  <si>
    <t>Balances, beginning of period (Shares) at Jul. 02, 2016</t>
  </si>
  <si>
    <t>Balances, beginning of period at Jul. 02, 2016</t>
  </si>
  <si>
    <t>Increase (Decrease) in Stockholders' Equity [Roll Forward]</t>
  </si>
  <si>
    <t>Unrealized gain (loss) on foreign exchange contracts, net</t>
  </si>
  <si>
    <t>Exercise of stock appreciation rights</t>
  </si>
  <si>
    <t>Shares withheld for taxes, shares</t>
  </si>
  <si>
    <t>Shares withheld for taxes, value</t>
  </si>
  <si>
    <t>Balances, end of period (Shares) at Jul. 01, 2017</t>
  </si>
  <si>
    <t>Balances, end of period at Jul. 01, 2017</t>
  </si>
  <si>
    <t>Balances, end of period (Shares) at Jun. 30, 2018</t>
  </si>
  <si>
    <t>Balances, end of period at Jun. 30, 2018</t>
  </si>
  <si>
    <t>ASC 606 opening balance sheet adjustment</t>
  </si>
  <si>
    <t>Tax rate effect reclassification</t>
  </si>
  <si>
    <t>Balances, end of period (Shares) at Jun. 29, 2019</t>
  </si>
  <si>
    <t>Balances, end of period at Jun. 29, 2019</t>
  </si>
  <si>
    <t>SIGNIFICANT ACCOUNTING POLICIES</t>
  </si>
  <si>
    <t>Accounting Policies [Abstract]</t>
  </si>
  <si>
    <t>SIGNIFICANT ACCOUNTING POLICIES Business Key Tronic Corporation and subsidiaries (the Company) is engaged in electronic manufacturing services (EMS) for original equipment manufacturers (OEMs) and also manufactures keyboards and other input devices. The Company’s headquarters are located in Spokane Valley, Washington with manufacturing operations in Oakdale, Minnesota; Fayetteville, Arkansas; Corinth, Mississippi; and foreign manufacturing operations in Juarez, Mexico; Shanghai, China; and Da Nang, Vietnam. Principles of Consolidation The consolidated financial statements include the Company and its wholly owned subsidiaries in the United States, Mexico, China and Vietnam. Intercompany balances and transactions have been eliminated during consolidation.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Estimates include the allowance for doubtful receivables, the provision for obsolete and non-saleable inventories, deferred tax assets and liabilities, uncertain tax positions, valuation of goodwill, impairment of long-lived assets, medical self-funded insurance liability, long-term incentive compensation accrual, the provision for warranty costs, the fair value of stock appreciation rights granted under the Company’s share-based compensation plan and purchase price allocation of acquired businesses. Due to uncertainties with respect to the assumptions and estimates, actual results could differ from those estimates. Cash and Cash Equivalents The Company considers investments with an original maturity of three months or less to be cash equivalents. Cash equivalents are carried at cost, which approximates fair value. The Company may have cash and cash equivalents at financial institutions that are in excess of federally insured limits from time to time. Allowance for Doubtful Accounts The Company evaluates the collectability of accounts receivable and records an allowance for doubtful accounts, which reduces the receivables to an amount that management reasonably estimates will be collected. A specific allowance is recorded against receivables considered to be impaired based on the Company’s knowledge of the financial condition of the customer. In determining the amount of the allowance, the Company considers several factors including the aging of the receivables, the current business environment and historical experience. After all attempts to collect a receivable have failed, the receivable is written off against the allowance. Inventories Inventories are stated at the lower of cost or net realizable value. Inventory valuation is determined using the first-in, first-out (FIFO) method. Customer orders are based upon forecasted quantities of product manufactured for shipment over defined periods. Raw material inventories are purchased to fulfill these customer requirements. Within these arrangements, customer demands for products frequently change, sometimes creating excess and obsolete inventories. The Company regularly reviews raw material inventories by customer for both excess and obsolete quantities. Wherever possible, the Company attempts to recover its full cost of excess and obsolete inventories from customers or, in some cases, through other markets. When it is determined that the Company’s carrying cost of such excess and obsolete inventories cannot be recovered in full, a charge is taken against income for the difference between the carrying cost and the estimated realizable amount. We also reserve for inventory related to specific customers covered by lead-time assurance agreements when those customers are experiencing financial difficulties or reimbursement is not reasonably assured. Property, Plant and Equipment Property, plant and equipment are carried at cost and depreciated using straight-line methods over the expected useful lives of the assets. Repairs and maintenance costs are expensed as incurred. Impairment of Goodwill In accordance with accounting guidance on goodwill and other intangible assets, the Company evaluates goodwill for impairment at the reporting unit level annually, and whenever circumstances occur indicating that goodwill might be impaired. Upon adoption of ASU 2017-04, the Company now recognizes an impairment charge (not to exceed the total amount of goodwill allocated to the reporting unit) for the amount by which the carrying amount of a reporting unit exceeds the reporting unit’s fair value. During the quarter, a few large programs declined in revenue and two new programs were delayed. This decrease in the Company’s total revenue combined with book value continuing to exceed market capitalization caused a “triggering event” in which to perform a quantitative impairment analysis as of March 30, 2019. To estimate the fair value of the Company’s equity, the Company used both a market approach and an income approach, based on a discounted cash flows analysis. As of March 30, 2019, market related factors increased expected required rates of return, which also increased the Company’s discount rate used to project future cash flows. Further, push outs of the Company’s forecasted future cash flows relating to delays in customer orders adversely impacted the Company’s discounted cash flows model. As a result, a lower estimate in the Company’s fair value using these two valuation methods indicated an impairment charge. During the third quarter of fiscal year 2019, the Company also assessed other finite-lived intangible assets including the Company’s customer relationships and favorable lease agreements due to an indicator of possible impairment being present, as discussed above. As a result of the analysis performed, the Company determined that the carrying value of the customer relationships intangible asset was not recoverable and recorded an impairment for the entire carrying amount during the third quarter of fiscal year 2019. The Company’s analysis did not indicate that any of its other long-lived assets were impaired. Refer to footnote 14 for impairment analysis for goodwill and other intangibles that occurred during fiscal year 2019, as a result of certain triggering events being present. Impairment of Long-lived Assets The Company, using its best estimates based on reasonable and supportable assumptions and projections, reviews assets for impairment whenever events or changes in circumstances have indicated that the carrying amount of its assets might not be recoverable. Impaired assets are reported at the lower of cost or fair value. Accrued Warranty An accrual is made for expected warranty costs, with the related expense recognized in cost of goods sold. Management reviews the adequacy of this accrual quarterly based on historical analyses and anticipated product returns. Self-funded Insurance The Company self-funds its domestic employee health plans. The Company contracts with a separate administrative service company to supervise and administer the programs and act as its representative. The Company reduces its risk under this self-funded platform by purchasing stop-loss insurance coverage for high dollar individual claims. In addition, if the aggregate annual claims amount to more than 125 percent of expected claims for the plan year this insurance will also pay those claims amounts exceeding that level. The Company estimates its exposure for claims incurred but not paid at the end of each reporting period and uses historical claims data supplied by the Company’s broker to estimate its self-funded insurance liability. This liability is subject to a total limitation that varies based on employee enrollment and factors that are established at each annual contract renewal. Actual claims experience may differ from the Company’s estimates. Costs related to the administration of the plan and related claims are expensed as incurred. Revenue Recognition Prior to the adoption of ASU 2014-09, Revenue from Contracts with Customers (Topic 606), sales revenue from manufacturing is recognized upon shipment of the manufactured product per contractual terms. Upon shipment, title transfers and the customer assumes risks and rewards of ownership of the product. The price to the buyer is fixed or determinable and recoverability is reasonably assured. Unless specifically stated in contractual terms, there are no formal customer acceptance requirements or further obligations related to the manufacturing services; if any such requirements exist, then sales revenue is recognized at the time when such requirements are completed and such obligations are fulfilled. Revenue is recorded net of estimated returns of manufactured product based on management’s analysis of historical returns. Subsequent to the adoption of ASU 2014-09, Revenue from Contracts with Customers (Topic 606) during the year ended June 29, 2019, the first step in its process for revenue recognition is to identify the contract with a customer. A contract is defined as an agreement between two or more parties that creates enforceable rights and obligations. A contract can be written, oral, or implied. The Company generally enters into manufacturing service agreements (“MSA”) with its customers that outlines the terms of the business relationship between the customer and the Company. This includes matters such as warranty, indemnification, transfer of title and risk of loss, liability for excess and obsolete inventory, pricing, payment terms, etc. The Company will also bid on a program-by-program basis for customers in which an executed MSA may not be in place. In these instances, as well as when we have an MSA in place, we receive customer purchase orders for specific quantities and timing of products. As a result, the Company considers its contract with a customer to be the combination of the MSA and the purchase order. The transaction price is fixed and set forth in each purchase order. In the Company's normal course of business, there are no variable pricing components, or material amounts refunded to customers in the form of refunds or rebates. The Company assesses whether control of the product or services promised under the contract is transferred to the customer at a point in time (shipment) or over time (as we manufacture the product). The Company is first required to evaluate whether its contracts meet the criteria for 'over-time' or 'point-in-time' recognition. The Company has determined that for the majority of its contracts the Company is manufacturing products for which there is no alternative use due to the unique nature of the customer-specific product, IP and other contract restrictions. The Company has an enforceable right to payment including a reasonable profit for performance completed to date with respect to these contracts. As a result, revenue is recognized under these contracts 'over-time' based on the input cost-to-cost method as it better depicts the transfer of control. This input method is based on the ratio of costs incurred to date as compared to the total estimated costs at completion of the performance obligation. For all other contracts that do not meet these criteria, such as manufacturing contracts for which the terms do not provide an enforceable right to payment for performance completed to date, the Company recognizes revenue when it has transferred control of the related manufactured products which generally occurs upon shipment to the customer. Revenue from engineering services is recognized over time as the services are performed. Shipping and Handling Fees The Company classifies costs associated with shipping and handling fees as a component of cost of goods sold. Customer billings related to shipping and handling fees are reported as revenue. Research, Development and Engineering Research, development and engineering expenses include unreimbursed EMS costs as well as design and engineering costs associated with the production of EMS programs. Research, development and engineering costs are expensed as incurred. Income Taxes Income taxes are accounted for under the asset and liability method. Deferred tax assets and liabilities are recognized for the estimated future tax consequences and benefits attributable to differences between the financial statement carrying amounts of existing assets and liabilities and their respective tax bases, as well as tax credit carryforwards. Deferred tax assets and liabilities are measured using enacted tax rates expected to apply to taxable income in the years in which temporary differences and carryforwards are expected to be recovered or settled. The effect on deferred tax assets and liabilities for a change in tax rates is recognized in the period that includes the enactment date. Valuation allowances are established when necessary to reduce deferred tax assets to the amount that is more likely than not to be realized. We utilize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our tax positions and tax benefits, which may require periodic adjustments based on new assessments and changes in estimates and which may not accurately forecast actual outcomes. Our policy is to recognize interest and penalties related to the underpayment of income taxes as a component of income tax provision. To date, we have not incurred charges for interest or penalties in relation to the underpayment of income taxes. The tax years 1997 through the present remain open to examination by the major U.S. taxing jurisdictions to which we are subject. Refer to Note 6 for further discussions. Derivative Instruments and Hedging Activities The Company has entered into foreign currency forward contracts and an interest rate swap which are accounted for as cash flow hedges in accordance with ASC 815, Derivatives and Hedging . The effective portion of the gain or loss on the derivative is reported as a component of accumulated other comprehensive income (AOCI) and is reclassified into earnings in the same period in which the underlying hedged transaction affects earnings. The derivative’s effectiveness represents the change in fair value of the hedge that offsets the change in fair value of the hedged item. The Company uses derivatives to manage the variability of foreign currency fluctuations of expenses in our Mexico facilities. The foreign currency forward contracts and interest rate swaps have terms that are matched to the underlying transactions being hedged. As a result, these transactions fully offset the hedged risk and no ineffectiveness has been recorded. The Company’s foreign currency forward contracts and interest rate swaps potentially expose the Company to credit risk to the extent the counterparties may be unable to meet the terms of the agreement. The Company minimizes such risk by seeking high quality counterparties. The Company’s counterparties to the foreign currency forward contracts and interest rate swaps are major banking institutions. These institutions do not require collateral for the contracts, and the Company believes that the risk of the counterparties failing to meet their contractual obligations is remote. The Company does not enter into derivative instruments for trading or speculative purposes. Earnings Per Common Share Basic earnings per common share is computed by dividing net income by the weighted average number of common shares outstanding during the period. Diluted earnings per common share is computed by dividing net income by the combination of other potentially dilutive weighted average common shares and the weighted average number of common shares outstanding during the period using the treasury stock method. The computation assumes the proceeds from the exercise of stock options were used to repurchase common shares at the average market price during the period. The computation of diluted earnings per common share does not assume conversion, exercise, or contingent issuance of common stock equivalent shares that would have an anti-dilutive effect on earnings per share. Foreign Currency Transactions The functional currency of the Company’s subsidiaries in Mexico and China is the U.S. dollar. Realized foreign currency transaction gains and losses for local currency denominated assets and liabilities are included in cost of goods sold. Fair Value of Financial Instruments The carrying values of cash and cash equivalents, accounts receivable and current liabilities reflected on the balance sheets at June 29, 2019 and June 30, 2018 , reasonably approximate their fair value. The Company had an outstanding balance on the line of credit of $23.4 million as of June 29, 2019 and $16.2 million as of June 30, 2018 , with a carrying value that reasonably approximates the fair value. The Company had an outstanding balance on the term loan of $11.3 million as of June 29, 2019 and $16.3 million as of June 30, 2018 , with a carrying value that reasonably approximates the fair value. The equipment term loan is estimated to be $1.7 million as of June 29, 2019 and $2.6 million as of June 30, 2018 , with a carrying value that reasonably approximates the fair value. Share-based Compensation The Company’s incentive plan may provide for equity and liability awards to employees in the form of stock options, stock appreciation rights, restricted stock, restricted stock units, stock awards, stock units, performance shares, performance units, and other stock-based or cash-based awards. Compensation cost is recognized on a straight-line basis over the requisite employee service period, which is generally the vesting period, and is included in cost of goods sold, research, development and engineering, and selling, general, and administrative expenses. Share-based compensation is recognized only for those awards that are expected to vest, with forfeitures estimated at the date of grant based on historical experience and future expectations. Newly Adopted and Recent Accounting Pronouncements In May 2014, the Financial Accounting Standards Board (FASB) issued Accounting Standards Update 2014-09 (ASU 2014-09), Revenue from Contracts with Customers (Topic 606) (also referred to as Accounting Standard Codification 606 (“ASC 606”).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is may include identifying performance obligations in the contract, estimating the amount of variable consideration to include in the transaction price and allocating the transaction price to each separate performance obligation. Additionally, disclosures required for revenue recognition will include qualitative and quantitative information about contracts with customers, significant judgments and changes in judgments, and assets recognized from costs to obtain or fulfill a contract. Such disclosures are more extensive than what is required under existing GAAP. The Company adopted the standard on July 1, 2018 using the modified retrospective approach by applying the guidance to all open contracts at the adoption date and has implemented revised accounting policies, new operational and financial reporting processes, enhanced systems capabilities and relevant internal controls. As part of adopting ASC 606, revenue for certain customer contracts where the Company is manufacturing products for which there is no alternative use and the Company has an enforceable right to payment including a reasonable profit for work-in-progress inventory will be recognized over time instead of upon shipment of products. In addition to the following disclosures, footnote 15 provides further disclosures required by the new standard. The cumulative effect of change made to our July 1, 2018 consolidated balance sheet for the adoption of ASC 606 was as follows: Consolidated Balance Sheet Impact of Adopting ASC 606 (Unaudited, in thousands) Balance at June 30, 2018 Adjustments Balance at July 1, 2018 ASSETS Contract assets — 11,906 11,906 Inventories 110,315 (11,210 ) 99,105 Deferred income tax asset 7,882 (167 ) 7,715 LIABILITIES AND SHAREHOLDERS’ EQUITY Retained earnings 72,806 529 73,335 The following tables summarize the impacts of ASC 606 adoption on the Company’s consolidated balance sheets and consolidated statements of income (loss): Consolidated Balance Sheet As of June 29, 2019 Impact of Adopting ASC 606 (Unaudited, in thousands) As Reported 606 Adjustment Balance without 606 Adoption ASSETS Contract assets 22,161 (22,161 ) — Inventories 100,431 19,563 119,994 Deferred income tax asset 7,840 167 8,007 LIABILITIES AND SHAREHOLDERS’ EQUITY Retained earnings 65,353 2,431 62,922 Consolidated Statement of Income (Loss) Impact of Adopting ASC 606 (Unaudited, in thousands) Twelve Months Ended June 29, 2019 As Reported 606 Adjustment Balance without 606 Adoption Net sales $ 464,044 $ 10,254 $ 453,790 Cost of sales 429,443 8,353 421,090 Gross profit 34,601 1,901 32,700 Net income $ (7,982 ) $ 1,901 $ (9,883 ) For the fiscal year ended June 29, 2019, the reported revenue and gross profit was approximately $464.0 million , and $34.6 million ; respectively. This reflects the adoption of ASC 606 as revenue and gross profit would have been $10.3 million and $1.9 million less without ASC 606 adoption; respectively. This is primarily due to the change from 'point-in-time' to 'over-time' recognition as the standard requires. There was not a material tax impact for the twelve months ended June 29, 2019 from adopting ASC 606. The Company applies the following practical expedients: The Company elected to not disclose information about remaining performance obligations as its performance obligations generally have an expected durations of one year or less. In February 2016, the FASB issued Accounting Standards Update 2016-02, Leases which supersedes ASC 840 Leases and creates a new topic, ASC 842 Leases. This update requires lessees to recognize a lease asset and a lease liability for all leases, including operating leases, with a term greater than 12 months on its balance sheet. The update also expands the required quantitative and qualitative disclosures surrounding leases. This update will be applied using a modified retrospective transition approach for leases existing at, or entered into after, June 30, 2019. In July 2018, the FASB issued Accounting Standards Update 2018-10, Codification Improvements to Topic 842, Leases. The update is intended to clarify certain aspects of the new leases standard, Topic 842. The amendments affect narrow aspects of the guidance issued in update 2016-02 discussed above. The amendments address residual value guarantees, the rate implicit in the lease, certain lessee and lessor reassessments, variable lease payments that depend on an index or rate, investment tax credits, lease term and purchase option, transition guidance and certain adjustments, impairment of the net investment in the lease, residual assets that are not guaranteed, as well as other areas of improvement and clarification. The amendments have the same effective date and transition requirements as the new leases standard. The Company intends to adopt the new lease guidance when it becomes effective in the first quarter of fiscal year 2020. The Company is continuing to assess the impact of adopting the new standard on its consolidated financial statements, as well as its process to determine the actual amount of the required transition adjustment to reflect the balance of the right of use asset and lease liability. These conclusions may change as the Company continues its evaluation. ASC 842 provides a number of optional practical expedients impacting transition to the new standard. Management elected the package of practical expedients which, among other things, allows the Company to carry forward historical lease classification in place prior to June 30, 2019. ASC 842 also provides practical expedients for an entity’s accounting after transition. Management has elected the short-term lease recognition exemption for all leases that qualify, as well as the practical expedient to not separate lease and non-lease components. Both of these expedients were elected for all classes of underlying leased assets. The Company is also continuing to adjust its accounting policies, operational and financial reporting processes, systems capabilities and relevant internal controls. In August 2016, the FASB issued Accounting Standards Update 2016-15, Classification of Certain Cash Receipts and Cash Payments. The update is intended to provide guidance on how certain cash receipts and payments are presented and classified in the statement of cash flows. Under the guidance, cash receipts from the deferred purchase price of the Company's factored receivables will be classified as cash flows from investing activities instead of the Company's former presentation as cash flows from operations. The Company adopted the guidance during the first quarter of fiscal year 2019 and retrospectively adjusted cash flows from operating and investing activities for the fiscal year ended June 29, 2019 and June 30, 2018 ; respectively. Upon adoption of the standard, the Company recorded $6.5 million of cash receipts on the deferred purchase price from receivables factored by the Company during the fiscal year ended June 29, 2019 , and reclassified $8.3 million of cash receipts on the deferred purchase price from receivables factored by the Company for the fiscal year ended June 30, 2018 , from cash flows from operating activities to cash flows from investing activities. In January 2017, the FASB issued Accounting Standards Update 2017-04, Simplifying the Test for Goodwill Impairment.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update is effective prospectively to impairment tests beginning January 1, 2020, with early adoption permitted. The Company chose to early adopt the new guidance during the third quarter of fiscal year 2019. In May 2017, the FASB issued Accounting Standards Update 2017-09, Compensation - Stock Compensation. This update provides guidance about which changes to the terms or conditions of a share-based payment award require an entity to apply modification accounting. The Company adopted the new guidance during the first quarter of fiscal year 2019 and the result had an immaterial impact on its consolidated financial statements. In August 2017, the FASB issued Accounting Standards Update 2017-12, Derivatives and Hedging, which amends the hedge accounting recognition and presentation requirements in ASC 815. The Board’s objectives in issuing this update are to (1) improve the transparency and understandability of information about an entity’s risk management activities by better aligning the entity’s financial reporting for hedging relationships with those risk management activities and (2) simplify the application of hedge accounting. This update is effective for fiscal years beginning after December 15, 2018. Early adoption is permitted. The Company is currently evaluating the effect of this update on its consolidated financial statements. The Company expects the new guidance will have an immaterial impact on its consolidated financial statements, and it intends to adopt the guidance when it becomes effective in the first quarter of fiscal year 2020. In January 2018, the FASB released guidance on the accounting for tax on the Global Intangible Low-Taxed Income (“GILTI”) provisions of the Tax Act. The GILTI provisions impose a tax on foreign income in excess of a deemed return on tangible assets of foreign corporations. The Company elects to treat any potential GILTI inclusions as a period cost. In June 2018, the FASB issued ASU 2018-07 "Compensation - Stock Compensation (Topic 718): Improvement to Nonemployee Share-Based Payment Accounting" with the objective of simplifying several aspects of the accounting for nonemployee share-based payment transactions in current GAAP. The guidance is effective for the Company beginning in the first quarter of fiscal year 2020 with early adoption permitted. The Company expects the new guidance will not have a material impact on its consolidated financial statements, and it intends to adopt the guidance when it becomes effective in the first quarter of fiscal year 2020. In August 2018, the FASB issued ASU 2018-13, "Fair Value Measurement (Topic 820): Disclosure Framework Changes to the Disclosure Requirements for Fair Value Measurement”, which amends ASC 820 to add, remove, and modify fair value measurement disclosure requirements. The guidance is effective for the Company beginning in the first quarter of fiscal year 2020 with early adoption permitted. The Company expects the new guidance will not have a material impact on its consolidated financial statements, and it intends to adopt the guidance when it becomes effective in the first quarter of fiscal year 2020. Fiscal Year The Company operates on a 52/53 week fiscal year. Fiscal years end on the Saturday nearest June 30. As such, fiscal years 2019 , 2018 , and 2017 , ended on June 29, 2019 , June 30, 2018 , and July 1, 2017 , respectively. Fiscal year 2019, 2018 and 2017 were all 52 week years.</t>
  </si>
  <si>
    <t>INVENTORIES</t>
  </si>
  <si>
    <t>Inventory Disclosure [Abstract]</t>
  </si>
  <si>
    <t>INVENTORIES The components of inventories consist of the following (in thousands): June 29, 2019 June 30, 2018 Finished goods $ 76,757 $ 14,927 Work-in-process 11,705 22,254 Raw materials and supplies 11,969 73,134 $ 100,431 $ 110,315 As a result of the adoption of ASC 606, amounts that would have been reported as inventory under prior guidance are now included in contract assets on the Consolidated Balance Sheet as disclosed in footnote 1. As a result of this accounting change, finished goods as of June 29, 2019 are $10.0 million less than they would have been had we not adopted ASC 606 and work-in-process inventory as of June 29, 2019 is $9.6 million less than they would have been had we not adopted ASC 606. The comparative information as of June 30, 2018 , has not been restated and continues to be reported under the accounting standards in effect at that time.</t>
  </si>
  <si>
    <t>PROPERTY, PLANT AND EQUIPMENT</t>
  </si>
  <si>
    <t>Property, Plant and Equipment [Abstract]</t>
  </si>
  <si>
    <t>PROPERTY, PLANT AND EQUIPMENT Property, plant and equipment consists of the following: Life June 29, 2019 June 30, 2018 (in years) (in thousands) Land — $ 2,940 $ 2,940 Buildings and improvements 3 to 30 23,776 23,441 Equipment 1 to 10 67,348 60,367 Furniture and fixtures 3 to 5 4,248 3,754 Total Property, Plant and Equipment 98,312 90,502 Accumulated depreciation (68,899 ) (62,954 ) Property, Plant and Equipment, net $ 29,413 $ 27,548</t>
  </si>
  <si>
    <t>LONG-TERM DEBT</t>
  </si>
  <si>
    <t>Debt Disclosure [Abstract]</t>
  </si>
  <si>
    <t>LONG-TERM DEBT On September 30, 2018, the Company entered into a Fourth amendment to the amended and restated credit agreement to extend the maturity date to August 31, 2021 on the term loan in the amount of $35.0 million that was used to acquire all of the outstanding shares of CDR Manufacturing, Inc. (dba Ayrshire Electronics). The term loan requires quarterly payments of $1.25 million through June 15, 2021, with a final payment of the remaining outstanding balance on August 31, 2021. The Company had an outstanding balance of $11.3 million and $16.3 million under the term loan as of June 29, 2019 and June 30, 2018 , respectively. On August 6, 2015, the Company entered into a First Amendment to the amended and restated credit agreement extending the limit on our line of credit facility to $45.0 million as evidenced by the Second Replacement Revolving Note. The agreement specifies that the proceeds of the revolving line of credit be used primarily for working capital and general corporate purposes. The line of credit is secured by substantially all of the assets of the Company. On September 30, 2018, the Company entered into a Fourth amendment to the amended and restated credit agreement to extend the maturity date to November 1, 2023, at which time all outstanding balances are payable. As of June 29, 2019 , the Company had an outstanding balance under the credit facility of $23.4 million , $0.4 million in outstanding letters of credit and $21.3 million available for future borrowings. As of June 30, 2018 , the Company had an outstanding balance under the credit facility of $16.2 million , $0.4 million in outstanding letters of credit and $28.4 million available for future borrowings. On December 28, 2016, the Company entered into an equipment term loan agreement in the amount of $3.9 million in order to further invest in production equipment. The equipment term loan is collateralized by production equipment. Under this loan agreement, equal quarterly payments of approximately $0.2 million commenced on March 31, 2017 and will continue through the maturity of the equipment term loan on June 30, 2021. Amortization of the debt issuance costs is reported as interest expense on the consolidated income statement. As of June 29, 2019 , the Company had an outstanding balance of $1.7 million . As of June 30, 2018 , the Company had an outstanding balance of $2.6 million . Borrowings under the revolving line of credit, term loan and equipment term loan bear interest at either a “Base Rate” or a “Fixed Rate,” as elected by the Company. The base rate is the higher of the Wells Fargo Bank prime rate, daily one month London Interbank Offered Rate (LIBOR) plus 1.5% , or the Federal Funds rate plus 1.5% . The fixed rate is LIBOR plus 1.75% , LIBOR plus 2.0% or LIBOR plus 2.25% depending on the level of the Company’s trailing four quarters Earnings Before Interest, Taxes, Depreciation and Amortization (EBITDA). The interest rates on the outstanding debt as of June 29, 2019 range from 4.40% - 5.50% compared to 4.09% - 5.00% as of June 30, 2018 . Debt maturities as of June 29, 2019 for the next three years are as follows (in thousands): Fiscal Years Ending Amount 2020 $ 5,871 2021 5,871 2022 1,250 2023 — 2024 23,356 Total debt $ 36,348 Unamortized debt issuance costs $ (60 ) Long-term debt, net of debt issuance costs $ 36,288 The Company must comply with certain financial covenants, including a cash flow leverage ratio, an asset coverage ratio and a fixed charge coverage ratio. The credit agreement requires the Company to maintain a minimum profit threshold, limits the maximum capital lease expenditures and restricts the Company from declaring or paying dividends in cash or stock without prior bank approval. The Company was in compliance with all financial covenants as of June 29, 2019.</t>
  </si>
  <si>
    <t>TRADE ACCOUNTS RECEIVABLE PURCHASE PROGRAMS</t>
  </si>
  <si>
    <t>Receivables [Abstract]</t>
  </si>
  <si>
    <t>TRADE ACCOUNTS RECEIVABLE SALE PROGRAMS</t>
  </si>
  <si>
    <t>TRADE ACCOUNTS RECEIVABLE PURCHASE PROGRAMS Sale Programs The Company utilizes an Account Purchase Agreement with Wells Fargo Bank, N.A. ("WFB") which allows the Company to sell and assign to WFB and WFB may purchase from Company the accounts receivable of certain Company customers in a maximum aggregate amount outstanding of $25.0 million . This agreement may be cancelled at any time by either party. The Company also has an Account Purchase Agreement with Orbian Financial Services (“Orbian”). This agreement allows the Company to sell accounts receivable of certain customers to Orbian and the agreement may be cancelled at any time by either party. Total accounts receivables sold during the twelve months ended June 29, 2019 and June 30, 2018 was approximately $81.0 million and $104.7 million , respectively. Accounts receivables sold and not yet collected was approximately $1.7 million and $2.0 million as of June 29, 2019 and June 30, 2018</t>
  </si>
  <si>
    <t>INCOME TAXES</t>
  </si>
  <si>
    <t>Income Tax Disclosure [Abstract]</t>
  </si>
  <si>
    <t>INCOME TAXES Income tax provision consists of the following: Fiscal Year Ended June 29, 2019 June 30, 2018 July 1, 2017 (in thousands) Current income tax provision (benefit): United States $ (537 ) $ (221 ) $ 1,231 Foreign 895 1,722 1,206 358 1,501 2,437 Deferred income tax provision (benefit): United States (910 ) (795 ) (539 ) Foreign (206 ) (823 ) (259 ) (1,116 ) (1,618 ) (798 ) Total income tax provision (benefit) $ (758 ) $ (117 ) $ 1,639 The Company has gross tax credit carryforwards of approximately $9.1 million at June 29, 2019 . Included in total tax credits carryforwards is approximately $9.0 million in research and development (R&amp;D) tax credits. Management has reviewed all deferred tax assets for purposes of determining whether or not a valuation allowance may be required. A valuation allowance against deferred tax assets is required if it is more likely than not that some of the deferred tax assets will not be realized. Based upon the Company’s profitability, forecasted income, and evaluation of all other positive and negative evidence, management determined that it is more likely than not that the deferred tax assets will be realized. On December 22, 2017, the Tax Cuts and Jobs Act (“Tax Act”) was signed into law. The Tax Act reduced Federal corporate tax rates effective January 1, 2018, and changed certain other provisions, many of which were not effective until fiscal year 2019. Effective tax rates for fiscal year 2018, were blended rates reflecting the benefit of two quarters of Federal tax rate reductions. These benefits were offset by discrete expenses relating to the revaluation of our U.S. net deferred tax assets, an adjustment relating to foreign exchange, and required adjustments associated with the transition from a global to a territorial tax system (discussed further below). As a result of the U.S. tax system under the Tax Act from a global to a territorial model, a deemed one-time repatriation of all accumulated earnings and profits (AE&amp;P) in Mexico and China occurred on December 31, 2017. For purposes of calculating the toll tax associated with this deemed repatriation, AE&amp;P pools are stratified into two asset categories, subjected to certain allowable deductions and then the net amounts were subjected to the toll tax ( 15.5% for cash/cash equivalents and 8% for illiquid assets). On December 22, 2017, the staff of the SEC issued Staff Accounting Bulletin No. 118 (“SAB No. 118”). SAB No. 118 provided guidance on accounting for the tax effects of the 2017 Tax Act and allowed registrants to record provisional amounts for a period of up to one year from the date of enactment of the 2017 Tax Act. In fiscal year 2019, we finalized the toll tax calculation, resulting in a net toll tax amount of $0.8 million , a decrease of $0.4 million for the fiscal year. In addition to the $0.8 million toll tax described above, the Company recognized a $1.3 million discrete expense in fiscal year 2018 due to the revaluation of our U.S. net deferred tax assets. Offsetting these amounts, because of the shift to a territorial system of taxation in the U.S., the Company recognized a discrete benefit of approximately $1.3 million related to reversing its previously recognized estimated liability associated with estimated future repatriations from Mexico and China. In future years, because of the toll tax on AE&amp;P described above, repatriations of cash will generally be tax-free in the U.S. However, withholding taxes in China and Mexico may still apply to any such future repatriations. Management has not changed its indefinite investment assertions with regards to the portion of AE&amp;P in China that may be repatriated in the future. Accordingly, management estimates that future repatriations of cash from China may result in approximately $0.8 million of withholding tax. There would be no offsetting foreign tax credits in the U.S. and as such, this potential liability is a direct cost associated with actual repatriations. Under Mexican tax law, any previously taxed earnings from before 2014 (“CUFIN”) are not subject to withholding when monies are repatriated to another country. In the second quarter of fiscal year 2019, the U.S. parent company received a distribution of the remaining CUFIN amount. As such, future distributions from Mexico will be subject to withholding tax. The currently remaining earnings in Mexico are permanently reinvested; therefore, no withholding tax liability has been recognized as of June 29, 2019. If, in the future, repatriations from Mexico are expected, the Company could be required to recognize a withholding tax as a deferred tax liability at that time. Similar to China, this withholding would not be creditable and would be a direct cost associated with the actual repatriation. The Company expects to repatriate a portion of its foreign earnings based on increased net sales growth driving additional capital requirements domestically, cash requirements for potential acquisitions and to implement certain tax strategies. The Company expects to repatriate approximately $7.8 million from China, in the future. All other unremitted foreign earnings are expected to remain permanently reinvested for planned fixed assets purchases and improvements in foreign locations. During the second quarter of fiscal year 2017, the Company signed a unilateral advance pricing agreement (APA) with the Large Taxpayer Division of Mexico’s Servicio de Administración Tributaria (SAT) under an elective framework that has been agreed to by the U.S. and Mexican authorities. The APA is part of a larger program affecting hundreds of U.S. companies with maquiladora operations in Mexico. The general impact of the APA is to increase margins between the maquiladora and U.S. parent company, shifting profits to Mexico from the U.S. The APA was finalized during the fourth quarter of fiscal 2017; the overall impact to the financial statements was not material. The Company’s effective tax rate differs from the federal tax rate as follows: Fiscal Year Ended June 29, 2019 June 30, 2018 July 1, 2017 (in thousands) Federal income tax provision at statutory rates $ (1,836 ) $ (397 ) $ 2,467 State income taxes, net of federal tax effect (158 ) (4 ) 175 Foreign tax rate differences 251 103 (156 ) Tax rate change — 1,634 — Provisional transition tax on accumulated foreign earnings (384 ) 1,190 — Effect of income tax credits (861 ) (687 ) (738 ) Effect of repatriation of foreign earnings, net (42 ) (1,484 ) 199 Goodwill write-off 1,726 — — Global Intangible Low-Taxed Income (GILTI) tax 150 — — Provision to return reconciliation 630 (401 ) 8 Other (234 ) (71 ) (316 ) Income tax provision (benefit) $ (758 ) $ (117 ) $ 1,639 The domestic and foreign components of income (loss) before income taxes were: Fiscal Year Ended June 29, 2019 June 30, 2018 July 1, 2017 (in thousands) Domestic $ (12,220 ) $ (4,593 ) $ 3,553 Foreign 3,480 3,151 3,703 Income (loss) before income taxes $ (8,740 ) $ (1,442 ) $ 7,256 Deferred income tax assets and liabilities consist of the following at: June 29, 2019 June 30, 2018 (in thousands) Deferred tax assets: Net operating loss $ 33 $ — Tax credit carryforwards, net $ 4,986 $ 3,946 Inventory 1,087 667 Identifiable intangibles 407 — Interest expense carryforward 474 — Accruals 3,549 3,830 Research and development expenses 232 — Mark-to-market adjustments — 247 Arbitration settlement — 1,100 Other 30 33 Deferred income tax assets $ 10,798 $ 9,823 Deferred tax liabilities: Accrued withholding tax - unremitted earnings (820 ) (822 ) Fixed assets (443 ) (289 ) Mart-to-market adjustments (730 ) — Deferred revenue (790 ) — Identifiable intangibles — (670 ) Other (175 ) (160 ) Deferred income tax liabilities $ (2,958 ) $ (1,941 ) Net deferred income tax assets $ 7,840 $ 7,882 Balance sheet caption reported in: Long-term deferred income tax asset $ 7,840 $ 7,882 Net deferred income tax asset $ 7,840 $ 7,882 Uncertain Tax Positions: The Company has R&amp;D tax credits that approximate $9.0 million that have 20 year carryforwards before expiring. The Company’s R&amp;D tax credits expire in various fiscal years from 2025 to 2039. The Company also has alternative minimum tax credits, which do not expire, approximating $726,000 , which are now classified as a receivable due to the repeal of the alternative minimum tax. As of June 29, 2019 , the Company had unrecognized tax benefits of $4.1 million related to its gross R&amp;D tax credits. The unrecognized tax benefits relate to certain R&amp;D tax credits generated from 1997 to 2019. A reconciliation of the beginning and ending amount of unrecognized tax benefits is as follows: Fiscal Year Ended June 29, 2019 June 30, 2018 July 1, 2017 (in thousands) Beginning Balance $ 4,011 $ 3,947 $ 3,760 Additions based on tax positions related to the current year 88 64 187 Ending Balance $ 4,099 $ 4,011 $ 3,947 The increase from the prior year is due to additional R&amp;D credits that were recorded in 2019 as discussed above. Management does not anticipate any material changes to this amount during the next 12 months. The Company recognizes interest accrued related to unrecognized tax benefits and penalties in its income tax provision. The Company has not recognized any interest or penalties in the fiscal years presented in these financial statements. The Company is subject to income tax in the U.S. federal jurisdiction, various state jurisdictions, Mexico and China. Certain years remain subject to examination but there are currently no ongoing exams in any taxing jurisdictions.</t>
  </si>
  <si>
    <t>EARNINGS PER SHARE</t>
  </si>
  <si>
    <t>Earnings Per Share [Abstract]</t>
  </si>
  <si>
    <t>EARNINGS PER SHARE Basic earnings per share (EPS) is calculated by dividing net income (the numerator) by the weighted-average number of common shares outstanding (the denominator) during the period. Diluted EPS is computed by including both the weighted-average number of shares outstanding and any dilutive common share equivalents in the denominator. The following table presents a reconciliation of the denominator and the number of antidilutive common share awards that were not included in the diluted earnings per share calculation. These antidilutive securities occur when equity awards outstanding have an option price greater than the average market price for the period: Fiscal Year Ended (in thousands, except per share information) June 29, 2019 June 30, 2018 July 1, 2017 Net income (loss) $ (7,982 ) $ (1,325 ) $ 5,617 Weighted average shares outstanding– basic 10,760 10,760 10,756 Effect of dilutive common stock awards — — 161 Weighted average shares outstanding – diluted 10,760 10,760 10,917 Net income (loss) per share – basic $ (0.74 ) $ (0.12 ) $ 0.52 Net income (loss) per share – diluted $ (0.74 ) $ (0.12 ) $ 0.51 Antidilutive SARs not included in diluted earnings per share 985 827 892</t>
  </si>
  <si>
    <t>STOCK OPTION AND BENEFIT PLANS</t>
  </si>
  <si>
    <t>Share-based Payment Arrangement [Abstract]</t>
  </si>
  <si>
    <t>STOCK OPTION AND BENEFIT PLANS The Company’s incentive plan provides for equity and liability awards to employees and non-employee directors in the form of stock options, stock appreciation rights (SARs), restricted stock, restricted stock units, stock awards, stock units, performance shares, performance units, and other stock-based or cash-based awards. Compensation cost is recognized on a straight-line basis over the requisite employee service period, which is generally the vesting period, and is recorded as employee compensation expense in cost of goods sold, research, development and engineering, and selling, general and administrative expenses. Share-based compensation is recognized only for those awards that are expected to vest, with forfeitures estimated at the date of grant based on historical experience and future expectations. In addition to service conditions, these SARs contain a performance condition. The additional performance condition is based upon the achievement of Return on Invested Capital (ROIC) goals relative to a peer group. All awards with performance conditions are measured over the vesting period and are charged to compensation expense over the requisite service period based on the number of shares expected to vest. The SARs cliff vest after a three-year period from date of grant and expire five years from date of grant. On July 27, 2018, the Company granted 161,250 SARs under the 2010 Incentive Plan to certain key employees and outside directors at a strike price of $8.17 and a grant date fair value of $2.27 , as of June 29, 2019 , 141,250 remain outstanding. The grant date fair value for the awards granted during fiscal year 2019, were estimated using the Black Scholes option valuation method with the following weighted average assumptions as of July 27, 2018: Fiscal Year 2019 July 27, 2018 Expected dividend yield —% Risk – free interest rate 2.80% Expected volatility 29.75% Expected life 4.00 On July 28, 2017, the Company granted 272,500 SARs under the 2010 Incentive Plan to certain key employees and outside directors at a strike price of $7.26 and a grant date fair value of $1.89 , as of June 29, 2019 , 227,500 remain outstanding. The grant date fair value for the awards granted during fiscal year 2018, were estimated using the Black Scholes option valuation method with the following weighted average assumptions as of July 28, 2017: Fiscal Year 2018 July 28, 2017 Expected dividend yield —% Risk – free interest rate 1.70% Expected volatility 29.76% Expected life 4.00 On October 28, 2016, the Company granted 10,000 SARs under the 2010 Incentive Plan to certain key employees and outside directors at a strike price of $8.04 and a grant date fair value of $2.30 , as of June 29, 2019 , 10,000 remain outstanding. The grant date fair value for the awards granted during fiscal year 2017, were estimated using the Black Scholes option valuation method with the following weighted average assumptions as of October 28, 2016: Fiscal Year 2017 October 28, 2016 Expected dividend yield —% Risk – free interest rate 1.63% Expected volatility 33.43% Expected life 4.00 On July 26, 2016, the Company granted 242,500 SARs under the 2010 Incentive Plan to certain key employees and outside directors at a strike price of $8.18 and a grant date fair value of $2.42 , as of June 29, 2019 , 207,500 remain outstanding. The grant date fair value for the awards granted during fiscal year 2017, were estimated using the Black Scholes option valuation method with the following weighted average assumptions as of July 26, 2016: Fiscal Year 2017 July 26, 2016 Expected dividend yield —% Risk – free interest rate 0.93% Expected volatility 36.13% Expected life 4.00 Subsequent to June 29, 2019 , the Company granted 160,000 SARs with a strike price of $4.98 and a grant date fair value of $1.24 . Share-based compensation expense is recognized only for those awards that are expected to vest, with forfeitures estimated at the date of grant based on the Company’s historical experience and future expectations. This forfeiture rate will be revised, if necessary, in subsequent periods if actual forfeitures differ from the amount estimated. Share-based compensation expense for fiscal years ended June 29, 2019 , June 30, 2018 and July 1, 2017 was $0.4 million , $0.4 million and $0.7 million , respectively. The Black-Scholes option valuation model is used by the Company for estimating the fair value of SARs. Option valuation models require the input of highly subjective assumptions, particularly for the expected term and expected stock price volatility. Changes in these assumptions can materially affect the fair value estimates. There were no SARs exercised during fiscal year 2019 or 2018. The intrinsic value for SARs exercised in fiscal year 2017 was $0.4 million . As of June 29, 2019 , total unrecognized compensation expense related to nonvested share-based compensation arrangements was approximately $0.4 million . This expense is expected to be recognized over a weighted-average period of 1.62 years . The following table summarizes the Company’s Options and SARs activity for all plans from July 2, 2016 through June 29, 2019 : SARs SARs Aggregate Weighted Weighted Balances, July 2, 2016 634,669 971,665 $ 339 $ 8.75 2.4 Shares authorized — — SARs granted (252,500 ) 252,500 8.17 SARs forfeited 12,166 (12,166 ) 8.60 SARs exercised — (127,000 ) 385 4.77 Balances, July 1, 2017 394,335 1,084,999 $ — $ 9.09 2.3 Shares authorized — — SARs granted (272,500 ) 272,500 7.26 SARs forfeited 282,500 (282,500 ) 7.84 SARs exercised — — — — Balances, June 30, 2018 404,335 1,074,999 $ 79 $ 8.90 2.3 Shares authorized — — SARs granted (161,250 ) 161,250 8.17 SARs forfeited 250,833 (250,833 ) 10.59 SARs exercised — — — — Balances, June 29, 2019 493,918 985,416 $ — $ 8.35 3.5 Exercisable at June 29, 2019 399,166 $ — $ 9.12 1.7 Additional information regarding SARs outstanding and exercisable as of June 29, 2019 , is as follows: Range of Number Outstanding Weighted Avg. Weighted Avg. Number Weighted $4.40 – $7.90 227,500 4.1 $ 7.26 — $ — 7.91 – 9.91 554,583 0.9 8.09 195,833 7.94 9.92 – 11.34 203,333 2.1 10.26 203,333 10.26 $4.40 to $11.34 985,416 3.5 $ 8.35 399,166 $ 9.12 The Company has defined contribution plans available to U.S. employees who have attained age 21. Company contributions to the plans were approximately $0.9 million , $0.8 million , and $0.6 million during fiscal years 2019 , 2018 and 2017 , respectively.</t>
  </si>
  <si>
    <t>COMMITMENTS AND CONTINGENCIES</t>
  </si>
  <si>
    <t>Commitments and Contingencies Disclosure [Abstract]</t>
  </si>
  <si>
    <t xml:space="preserve"> COMMITMENTS AND CONTINGENCIES Leases : As of June 29, 2019 , June 30, 2018 and July 1, 2017 , the Company did not have any property and equipment financed under capital leases. As of June 29, 2019 , the Company has operating leases for certain equipment and production facilities, which expire at various dates during the next ten years . Future minimum payments under non-cancelable operating leases at June 29, 2019 , are summarized as follows (in thousands): Fiscal Years Ending Operating Leases 2020 $ 4,777 2021 3,563 2022 2,641 2023 1,866 2024 1,271 Thereafter 4,121 Total minimum lease payments $ 18,239 Rental expense under operating leases was approximately $5.0 million , $7.1 million , and $7.8 million during fiscal years 2019 , 2018 and 2017 , respectively. Warranty Costs : The Company provides warranties on certain product sales, and allowances for estimated warranty costs are recorded during the period of sale. The determination of such allowances requires the Company to make estimates of product return rates and expected costs to repair or to replace the products under warranty. The Company establishes warranty reserves based on historical warranty costs for each product line combined with liability estimates based on the prior twelve months’ sales activities. As of June 29, 2019 and June 30, 2018 , the reserve for warranty costs was approximately $22,000 and $20,000 , respectively. If actual return rates and/or repair and replacement costs differ significantly from estimates, adjustments to recognize additional cost of sales may be required in future periods. Warranty expense for fiscal years 2019 , 2018 and 2017 was related to workmanship claims on certain EMS products. Litigation : The Company is party to certain lawsuits or claims in the ordinary course of business. The Company does not believe that these proceedings, individually or in the aggregate, will have a material adverse effect on the financial position, results of operations or cash flow of the Company. Indemnification Rights : Under the Company’s bylaws, the Company’s directors and officers have certain rights to indemnification by the Company against certain liabilities that may arise by reason of their status or service as directors or officers. The Company maintains director and officer insurance, which may cover certain liabilities arising from its obligation to indemnify its directors and officers and former directors in certain circumstances.</t>
  </si>
  <si>
    <t>DERIVATIVE FINANCIAL INSTRUMENTS</t>
  </si>
  <si>
    <t>Derivative Instruments and Hedging Activities Disclosure [Abstract]</t>
  </si>
  <si>
    <t>DERIVATIVE FINANCIAL INSTRUMENTS As of June 29, 2019 , the Company had outstanding foreign currency forward contracts and swaps with a total notional amount of $39.7 million . The maturity dates for these contracts and swaps extend through December 2020 . As of June 29, 2019 , the net amount of unrealized gain expected to be reclassified into earnings within the next 12 months is approximately $2.3 million . During the fiscal year ended June 29, 2019 , the Company entered into $19.2 million of foreign currency forward contracts and settled $25.9 million of such contracts. During the fiscal year ended June 30, 2018 , the Company entered into $13.7 million of foreign currency forward contracts and settled $28.1 million of such contracts. During the fiscal year ended July 1, 2017 , the Company entered into $6.7 million of foreign currency forward contracts and settled $20.5 million of such contracts. As of June 29, 2019 , the aggregate notional amount of the Company’s outstanding foreign currency contracts and swaps along with their unrealized gains (losses) are expected to mature as summarized below (in thousands): Quarter Ending Notional Contracts and Swaps in MXN Notional Contracts and Swaps in USD Estimated Fair Value September 28, 2019 $ 148,468 $ 6,740 $ 942 December 28, 2019 $ 152,613 $ 7,187 $ 590 March 28, 2020 $ 146,613 $ 6,553 $ 803 June 27, 2020 $ 138,213 $ 6,257 $ 577 September 26, 2020 $ 141,173 $ 6,729 $ 163 December 26, 2020 $ 132,773 $ 6,241 $ 157 On October 1, 2014, the Company entered into an interest rate swap contract with an effective date of September 1, 2015 and a termination date of September 3, 2019, with a notional amount of $25.0 million related to the borrowings outstanding under the term loan. The interest rate swap pays the Company variable interest at the one month LIBOR rate, and the Company pays the counter party a fixed interest rate. The fixed interest rate for the contract is 1.97% that replaces the one month LIBOR rate component of our contractual interest to be paid to WFB as part of our term loan. Based on the terms of the interest rate swap contract and the underlying borrowings outstanding under the term loan, the interest rate contract was determined to be effective, and thus qualifies as a cash flow hedge. As of June 29, 2019 and June 30, 2018 , the remaining notional balance of this swap was $2.5 million and $8.5 million , respectively. The following table summarizes the fair value of derivative instruments in the Consolidated Balance Sheets as of June 29, 2019 and June 30, 2018 (in thousands): June 29, 2019 June 30, 2018 Derivatives Designated as Hedging Instruments Balance Sheet Location Fair Value Fair Value Foreign currency forward contracts &amp; swaps Other current assets $ 2,912 $ 23 Foreign currency forward contracts &amp; swaps Other long-term assets $ 320 $ 477 Foreign currency forward contracts &amp; swaps Other current liabilities $ — $ (1,618 ) Foreign currency forward contracts &amp; swaps Other long-term liabilities $ — $ (58 ) Interest rate swaps Other current assets $ 2 $ 20 Interest rate swaps Other long-term assets $ — $ 4 The following table summarizes the gain (loss) on derivative instruments, net of tax, on the Consolidated Statements of Income for the fiscal year 2019 (in thousands): Derivatives Designated as Hedging Instruments Classification of Gain (Loss) Reclassified from Accumulated OCI into Income (Effective Portion) AOCI Balance Effective Effective Portion AOCI Balance Forward contracts &amp; swaps Cost of sales $ (988 ) $ 3,332 $ 80 $ 2,424 Interest rate swap Interest expense 19 2 (19 ) 2 Total $ (969 ) $ 3,334 $ 61 $ 2,426 The following table summarizes the gain (loss) on derivative instruments, net of tax, on the Consolidated Statements of Income for the fiscal year 2018 (in thousands): Derivatives Designated as Hedging Instruments Classification of Gain (Loss) Reclassified from Accumulated OCI into Income (Effective Portion) AOCI Balance Effective Tax Rate Effect Reclassification Effective Portion AOCI Balance Forward contracts &amp; swaps Cost of sales $ (2,707 ) $ (1,942 ) $ (583 ) $ 4,244 $ (988 ) Interest rate swap Interest expense (68 ) 20 (3 ) 70 19 Total $ (2,775 ) $ (1,922 ) $ (586 ) $ 4,314 $ (969 ) The following table summarizes the gain (loss) on derivative instruments, net of tax, on the Consolidated Statements of Income for the fiscal year 2017 (in thousands): Derivatives Designated as Hedging Instruments Classification of Gain (Loss) Reclassified from Accumulated OCI into Income (Effective Portion) AOCI Balance Effective Effective Portion AOCI Balance Forward contracts &amp; swaps Cost of sales $ (7,245 ) $ (600 ) $ 5,138 $ (2,707 ) Interest rate swap Interest expense (328 ) 14 246 (68 ) Total $ (7,573 ) $ (586 ) $ 5,384 $ (2,775 ) As of June 29, 2019 , the Company does not have any foreign exchange contracts with credit-risk-related contingent features. The Company is subject to the risk of fluctuating interest rates from our line of credit and foreign currency risk resulting from our China operations. The Company does not currently manage these risk exposures by using derivative instruments.</t>
  </si>
  <si>
    <t>FAIR VALUE MEASUREMENTS</t>
  </si>
  <si>
    <t>Fair Value Disclosures [Abstract]</t>
  </si>
  <si>
    <t>FAIR VALUE MEASUREMENTS The Company has adopted ASC 820, Fair Value Measurements, which defines fair value, establishes a framework for assets and liabilities being measured and reported at fair value and expands disclosures about fair value measurements. There are three levels of fair value hierarchy inputs used to value assets and liabilities which include: Level 1 – inputs are quoted market prices for identical assets or liabilities; Level 2 – inputs other than quoted market prices included in Level 1 that are observable for the asset or liability, either directly or indirectly; and Level 3 – inputs are unobservable inputs for the asset or liability. There have been no changes in the fair value methodologies used at June 29, 2019 and June 30, 2018 . The following table summarizes the fair value of assets (liabilities) of the Company’s derivatives that are required to be measured on a recurring basis as of June 29, 2019 and June 30, 2018 (in thousands): June 29, 2019 Level 1 Level 2 Level 3 Total Fair Value Financial Assets: Interest rate swaps $ — $ 2 $ — $ 2 Foreign currency forward contracts &amp; swaps $ — $ 3,232 $ — $ 3,232 June 30, 2018 Level 1 Level 2 Level 3 Total Fair Value Financial Assets: Interest rate swaps $ — $ 24 $ — $ 24 Foreign currency forward contracts &amp; swaps — 500 — $ 500 Financial Liabilities: Foreign currency forward contracts &amp; swaps $ — $ (1,676 ) $ — $ (1,676 ) The Company currently has forward contracts and swaps to hedge known future cash outflows for expenses denominated in the Mexican peso and an interest rate swap to mitigate risk associated with certain borrowings under the Company’s debt arrangement. These contracts are measured on a recurring basis based on the foreign currency spot rates and forward rates quoted by banks or foreign currency dealers. These contracts are marked to market using level 2 input criteria every period with the unrealized gain or loss, net of tax, reported as a component of shareholders’ equity in accumulated other comprehensive income (loss), as they qualify for hedge accounting. The carrying values of cash and cash equivalents, accounts receivable and current liabilities reflected on the balance sheets at June 29, 2019 and June 30, 2018 , reasonably approximate their fair value. The Company’s long-term debt, which is measured at amortized cost, primarily consists of a revolving line of credit, a term loan and an equipment term loan. These borrowings bear interest at either a “Base Rate” or a “Fixed Rate,” as elected by the Company. Each of these rates is a variable floating rate dependent upon current market conditions and the Company’s current credit risk as discussed in footnote 4. As a result of the determinable market rate for our revolving line of credit, term loan and equipment term, they are classified within Level 2 of the fair value hierarchy. Further, the carrying value of each of these instruments reasonably approximates their fair value as of June 29, 2019 and June 30, 2018 . Other assets and liabilities held by the Company may be required to be measured at fair value on a non recurring basis. As of June 29, 2019 , the customer relationship intangibles were written down to their fair value of $0. This measurement was the result of certain triggering events that occurred during the third quarter of fiscal year 2019. Refer to Note 14 for further discussion of the impairment.</t>
  </si>
  <si>
    <t>ENTERPRISE-WIDE DISCLOSURES</t>
  </si>
  <si>
    <t>Segment Reporting [Abstract]</t>
  </si>
  <si>
    <t>ENTERPRISE-WIDE DISCLOSURES Operating segments are defined in ASC Topic 280, Segment Reporting as components of an enterprise for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As of June 29, 2019 , the Company operates and internally manages a single operating segment, Electronics Manufacturing Services as this is the only discrete financial information that is regularly reviewed by the chief operating decision maker. This segment provides integrated electronic and mechanical engineering, assembly, sourcing and procurement, logistics, and new product testing for our customers. Products and Services Of the revenues for the years ended June 29, 2019 , June 30, 2018 , and July 1, 2017 , EMS sales and services were $463.9 million , $445.8 million and $466.6 million , respectively. Keyboard sales for the years ended June 29, 2019 , June 30, 2018 , and July 1, 2017 were $0.1 million , $0.5 million and $1.2 million , respectively. Geographic Areas Net sales and long-lived assets (property, plant, and equipment) by geographic area for the years ended and as of June 29, 2019 , June 30, 2018 and July 1, 2017 are summarized in the following table. Net sales set forth below are based on the shipping destination. Long-lived assets information is based on the physical location of the asset. Fiscal Year Ended (in thousands) 2019 2018 2017 Geographic net sales: Domestic (U.S.) $ 357,341 $ 329,230 $ 361,886 Foreign 106,703 117,092 105,911 Total $ 464,044 $ 446,322 $ 467,797 Long-lived assets: United States $ 9,658 $ 7,454 $ 8,988 Mexico 17,781 19,395 20,878 Vietnam 1,220 — — China 754 699 630 Total $ 29,413 $ 27,548 $ 30,496 Percentage of net sales made to customers located in the following countries: Fiscal Year Ended 2019 2018 2017 United States 77% 74% 77% China 19 24 19 Other foreign countries (a) 3 2 3 Canada 1 — 1 Total 100% 100% 100% (a) No other individual foreign country accounted for 10% or more of the foreign sales in fiscal years 2019, 2018 or 2017. Significant Customers The percentage of net sales to and trade accounts receivables from significant customers were as follows: Percentage of Net Percentage of 2019 2018 2017 2019 2018 Customer A 17% 19% 18% 11% 17% Customer B * * * 10% 10% * Current customer amount represents less than 10%.</t>
  </si>
  <si>
    <t>QUARTERLY FINANCIAL DATA</t>
  </si>
  <si>
    <t>Quarterly Financial Information Disclosure [Abstract]</t>
  </si>
  <si>
    <t>QUARTERLY FINANCIAL DATA (Unaudited) Fiscal Year Ended June 29, 2019 First Quarter Second Quarter Third Quarter Fourth Quarter (in thousands, except per share amounts) Net sales $ 127,472 $ 123,037 $ 107,954 $ 105,581 Gross profit 9,533 9,880 6,807 8,381 Income (loss) before income taxes 1,868 1,916 (13,256 ) 732 Net income (loss) 1,593 1,589 (11,981 ) 817 Net income (loss) per share - basic $ 0.15 $ 0.15 $ (1.11 ) $ 0.08 Net income (loss) per share - diluted $ 0.15 $ 0.15 $ (1.11 ) $ 0.08 Weighted average shares outstanding Basic 10,760 10,760 10,760 10,760 Diluted 10,979 10,881 10,760 10,760 Fiscal Year Ended June 30, 2018 First Quarter Second Quarter Third Quarter Fourth Quarter (in thousands, except per share amounts) Net sales $ 109,217 $ 111,725 $ 108,352 $ 117,028 Gross profit 7,845 8,800 8,155 9,369 Income (loss) before income taxes 570 1,035 123 (3,170 ) Net income (loss) 432 (224 ) 644 (2,177 ) Net income (loss) per share - basic $ 0.04 $ (0.02 ) $ 0.06 $ (0.20 ) Net income (loss) per share - diluted $ 0.04 $ (0.02 ) $ 0.06 $ (0.20 ) Weighted average shares outstanding Basic 10,760 10,760 10,760 10,760 Diluted 10,760 10,760 10,760 10,760</t>
  </si>
  <si>
    <t>GOODWILL AND OTHER INTANGIBLE ASSETS</t>
  </si>
  <si>
    <t>Goodwill and Intangible Assets Disclosure [Abstract]</t>
  </si>
  <si>
    <t>GOODWILL AND INTANGIBLE ASSETS</t>
  </si>
  <si>
    <t>GOODWILL AND OTHER INTANGIBLE ASSETS The Company recorded goodwill in connection with the Ayrshire and Sabre acquisitions resulting primarily from the synergies that resulted from the Company's acquisitions and the assembled workforce. The goodwill is not amortized for financial accounting purposes. In accordance with accounting guidance on goodwill and other intangible assets, the Company evaluates goodwill for impairment at the reporting unit level annually, and whenever circumstances occur indicating that goodwill might be impaired. Upon adoption of ASU 2017-04, the Company now recognizes an impairment charge (not to exceed the total amount of goodwill allocated to the reporting unit) for the amount by which the carrying amount of a reporting unit exceeds the reporting unit’s fair value. During the third quarter of fiscal year 2019, a few large programs declined in revenue and two new programs were delayed. This decrease in the Company’s total revenue combined with book value continuing to exceed market capitalization caused a “triggering event” in which to perform a quantitative impairment analysis as of March 30, 2019. To estimate the fair value of the Company’s equity, the Company used both a market approach and an income approach, based on a discounted cash flows analysis. As of March 30, 2019, market related factors increased expected required rates of return, which also increased the Company’s discount rate used to project future cash flows. Further, push outs of the Company’s forecasted future cash flows relating to delays in customer orders adversely impacted the Company’s discounted cash flows model. As a result, a lower estimate in the Company’s fair value using these two valuation methods indicated an impairment charge. During the third quarter of fiscal year 2019, the Company also assessed other finite-lived intangible assets including the Company’s customer relationships and favorable lease agreements due to an indicator of possible impairment being present, as discussed above. The Company performed this analysis through comparing the sum of the undiscounted future cash flows expected to result from the assets with the carrying value of the assets. As a result of the analysis performed, the Company determined that the carrying value of the customer relationships intangible asset was not recoverable and recorded an impairment for the entire carrying amount during the third quarter of fiscal year 2019. The Company’s analysis did not indicate that any of its other long-lived assets were impaired. During the third quarter of fiscal year 2019, a goodwill impairment of $10.0 million and other intangible assets impairment of $2.5 million was recognized. During fiscal year 2018, no goodwill impairment was recognized. Goodwill was recorded at $10.0 million as of June 30, 2018 . The components of acquired intangible assets are as follows (in thousands): June 29, 2019 Amortization Period in Years Gross Carrying Amount Accumulated Amortization Impairment Recognized Net Carrying Amount Other intangible assets: Non-Compete Agreements 3 - 5 $ 568 $ (568 ) $ — $ — Customer Relationships 10 4,803 (2,311 ) (2,492 ) — Favorable Lease Agreements 4 - 7 2,941 (2,284 ) — 657 Total $ 8,312 $ (5,163 ) $ (2,492 ) $ 657 June 30, 2018 Amortization Period in Years Gross Carrying Amount Accumulated Amortization Net Carrying Amount Other intangible assets: Non-Compete Agreements 3 - 5 $ 568 $ (568 ) $ — Customer Relationships 10 4,803 (2,071 ) 2,732 Favorable Lease Agreements 4 - 7 2,941 (1,947 ) 994 Total $ 8,312 $ (4,586 ) $ 3,726 Amortization expense related to intangible assets was approximately $0.6 million for the year ended June 29, 2019 and $1.1 million for the year ended June 30, 2018 . Aggregate amortization expense related to existing intangible assets by fiscal year is currently estimated to be as follows (in thousands): Fiscal Years Ending Amount 2020 $ 303 2021 303 2022 51 Total amortization expense $ 657</t>
  </si>
  <si>
    <t>REVENUE</t>
  </si>
  <si>
    <t>Revenue from Contract with Customer [Abstract]</t>
  </si>
  <si>
    <t>Revenue from Contract with Customer</t>
  </si>
  <si>
    <t>REVENUE Revenue Recognition The Company specializes in services ranging from product manufacturing to engineering and tooling services. The first step in its process for revenue recognition is to identify the contract with a customer. A contract is defined as an agreement between two or more parties that creates enforceable rights and obligations. A contract can be written, oral, or implied. The Company generally enters into manufacturing service agreements (“MSA”) with its customers that outlines the terms of the business relationship between the customer and the Company. This includes matters such as warranty, indemnification, transfer of title and risk of loss, liability for excess and obsolete inventory, pricing, payment terms, etc. The Company will also bid on a program-by-program basis for customers in which an executed MSA may not be in place. In these instances, as well as when we have an MSA in place, we receive customer purchase orders for specific quantities and timing of products. As a result, the Company considers its contract with a customer to be the combination of the MSA and the purchase order. The transaction price is fixed and set forth in each purchase order. In the Company's normal course of business, there are no variable pricing components, or material amounts refunded to customers in the form of refunds or rebates. The Company assesses whether control of the product or services promised under the contract is transferred to the customer at a point in time (shipment) or over time (as we manufacture the product). The Company is first required to evaluate whether its contracts meet the criteria for 'over-time' or 'point-in-time' recognition. The Company has determined that for the majority of its contracts the Company is manufacturing products for which there is no alternative use due to the unique nature of the customer-specific product, IP and other contract restrictions. The Company has an enforceable right to payment including a reasonable profit for performance completed to date with respect to these contracts. As a result, revenue is recognized under these contracts 'over-time' based on the input cost-to-cost method as it better depicts the transfer of control. This input method is based on the ratio of costs incurred to date as compared to the total estimated costs at completion of the performance obligation. For all other contracts that do not meet these criteria, such as manufacturing contracts for which the terms do not provide an enforceable right to payment for performance completed to date, the Company recognizes revenue when it has transferred control of the related manufactured products which generally occurs upon shipment to the customer. Revenue from engineering services is recognized over time as the services are performed. The Company’s typical payment terms are 30 to 45 days and its sales arrangements do not contain any significant financing component for its customers. The Company generally provides a warranty for workmanship on its manufacturing contracts. Historically, the amount of returns for workmanship issues has been de minimis under the Company’s warranties. The Company elected to not disclose information about remaining performance obligations as they are part of contracts that that have expected durations of one year or less. The Company has elected to expense costs to obtain contracts as incurred as these costs are immaterial to the financial statements. During fiscal 2019, no revenues were recognized from performance obligations satisfied or partially satisfied in previous periods. Contract Balances A contract asset is recognized when the Company has recognized revenue, but has not issued an invoice for payment. Contract assets are classified separately on the condensed consolidated balance sheet and transferred to receivables when the right to payment becomes unconditional. The following table summarizes the activity in the Company’s contract assets during the twelve months ended June 29, 2019 (in thousands): Contract Assets Beginning balance, June 30, 2018 $ — Cumulative effect adjustment at July 1, 2018 11,906 Revenue recognized 448,003 Amounts collected or invoiced (437,748 ) Ending balance, June 29, 2019 $ 22,161 Disaggregation of Revenue The following table presents the Company’s revenue disaggregated for the twelve months ended June 29, 2019 (in thousands): EMS Revenue Recognition Twelve Months Ended Over-Time $ 458,256 Point-in-Time 5,788 Total $ 464,044 Revenues and associated costs from engineering design, development services and tooling, which are performed under contract of short term durations, are recognized over time as the services are performed. Revenue from engineering design, development services and tooling represented approximately 2.9 percent of total revenue in fiscal year 2019 .</t>
  </si>
  <si>
    <t>SUBSEQUENT EVENT</t>
  </si>
  <si>
    <t>Subsequent Events [Abstract]</t>
  </si>
  <si>
    <t>Subsequent Events</t>
  </si>
  <si>
    <t>SUBSEQUENT EVENT On September 10, 2019, the Company entered into a fifth amendment to the amended and restated credit agreement and loan documents increasing our term loan balance by $5 million and fixing borrowings under the revolving line of credit, term loan, and equipment term loan to bear interest at LIBOR plus 2.0% , as opposed to previous borrowings at either a “Base Rate” or a “Fixed Rate,” as elected by the Company, as evidenced by the First Replacement Term Note and the Third Replacement Revolving Note. This agreement increases the Company’s term loan outstanding balance from $11.3 million to $16.3 million</t>
  </si>
  <si>
    <t>SCHEDULE II</t>
  </si>
  <si>
    <t>SEC Schedule, 12-09, Valuation and Qualifying Accounts [Abstract]</t>
  </si>
  <si>
    <t>KEY TRONIC CORPORATION AND SUBSIDIARIES CONSOLIDATED VALUATION AND QUALIFYING ACCOUNTS FISCAL YEARS ENDED JUNE 29, 2019 , JUNE 30, 2018 , AND JULY 1, 2017 Fiscal Year Ended 2019 2018 2017 (in thousands) Allowance for Obsolete Inventory Balance at beginning of year $ 1,458 $ 1,306 $ 1,113 Provisions 91 31 496 Dispositions 243 121 (303 ) Balance at end of year $ 1,792 $ 1,458 $ 1,306 Allowance for Doubtful Accounts Balance at beginning of year $ — $ 84 $ 135 Provisions (Recovery) 58 (84 ) (10 ) Write-offs — — (41 ) Balance at end of year $ 58 $ — $ 84</t>
  </si>
  <si>
    <t>SIGNIFICANT ACCOUNTING POLICIES (Policies)</t>
  </si>
  <si>
    <t>Principles of Consolidation</t>
  </si>
  <si>
    <t>Principles of Consolidation The consolidated financial statements include the Company and its wholly owned subsidiaries in the United States, Mexico, China and Vietnam. Intercompany balances and transactions have been eliminated during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Estimates include the allowance for doubtful receivables, the provision for obsolete and non-saleable inventories, deferred tax assets and liabilities, uncertain tax positions, valuation of goodwill, impairment of long-lived assets, medical self-funded insurance liability, long-term incentive compensation accrual, the provision for warranty costs, the fair value of stock appreciation rights granted under the Company’s share-based compensation plan and purchase price allocation of acquired businesses. Due to uncertainties with respect to the assumptions and estimates, actual results could differ from those estimates.</t>
  </si>
  <si>
    <t>Cash and Cash Equivalents</t>
  </si>
  <si>
    <t>Cash and Cash Equivalents The Company considers investments with an original maturity of three months or less to be cash equivalents. Cash equivalents are carried at cost, which approximates fair value. The Company may have cash and cash equivalents at financial institutions that are in excess of federally insured limits from time to time.</t>
  </si>
  <si>
    <t>Allowance for Doubtful Accounts</t>
  </si>
  <si>
    <t>Allowance for Doubtful Accounts The Company evaluates the collectability of accounts receivable and records an allowance for doubtful accounts, which reduces the receivables to an amount that management reasonably estimates will be collected. A specific allowance is recorded against receivables considered to be impaired based on the Company’s knowledge of the financial condition of the customer. In determining the amount of the allowance, the Company considers several factors including the aging of the receivables, the current business environment and historical experience. After all attempts to collect a receivable have failed, the receivable is written off against the allowance.</t>
  </si>
  <si>
    <t>Inventories Inventories are stated at the lower of cost or net realizable value. Inventory valuation is determined using the first-in, first-out (FIFO) method. Customer orders are based upon forecasted quantities of product manufactured for shipment over defined periods. Raw material inventories are purchased to fulfill these customer requirements. Within these arrangements, customer demands for products frequently change, sometimes creating excess and obsolete inventories. The Company regularly reviews raw material inventories by customer for both excess and obsolete quantities. Wherever possible, the Company attempts to recover its full cost of excess and obsolete inventories from customers or, in some cases, through other markets. When it is determined that the Company’s carrying cost of such excess and obsolete inventories cannot be recovered in full, a charge is taken against income for the difference between the carrying cost and the estimated realizable amount. We also reserve for inventory related to specific customers covered by lead-time assurance agreements when those customers are experiencing financial difficulties or reimbursement is not reasonably assured.</t>
  </si>
  <si>
    <t>Property, Plant and Equipment</t>
  </si>
  <si>
    <t>Property, Plant and Equipment Property, plant and equipment are carried at cost and depreciated using straight-line methods over the expected useful lives of the assets. Repairs and maintenance costs are expensed as incurred.</t>
  </si>
  <si>
    <t>Impairment of Goodwill</t>
  </si>
  <si>
    <t>Impairment of Goodwill In accordance with accounting guidance on goodwill and other intangible assets, the Company evaluates goodwill for impairment at the reporting unit level annually, and whenever circumstances occur indicating that goodwill might be impaired. Upon adoption of ASU 2017-04, the Company now recognizes an impairment charge (not to exceed the total amount of goodwill allocated to the reporting unit) for the amount by which the carrying amount of a reporting unit exceeds the reporting unit’s fair value. During the quarter, a few large programs declined in revenue and two new programs were delayed. This decrease in the Company’s total revenue combined with book value continuing to exceed market capitalization caused a “triggering event” in which to perform a quantitative impairment analysis as of March 30, 2019. To estimate the fair value of the Company’s equity, the Company used both a market approach and an income approach, based on a discounted cash flows analysis. As of March 30, 2019, market related factors increased expected required rates of return, which also increased the Company’s discount rate used to project future cash flows. Further, push outs of the Company’s forecasted future cash flows relating to delays in customer orders adversely impacted the Company’s discounted cash flows model. As a result, a lower estimate in the Company’s fair value using these two valuation methods indicated an impairment charge. During the third quarter of fiscal year 2019, the Company also assessed other finite-lived intangible assets including the Company’s customer relationships and favorable lease agreements due to an indicator of possible impairment being present, as discussed above. As a result of the analysis performed, the Company determined that the carrying value of the customer relationships intangible asset was not recoverable and recorded an impairment for the entire carrying amount during the third quarter of fiscal year 2019. The Company’s analysis did not indicate that any of its other long-lived assets were impaired. Refer to footnote 14 for impairment analysis for goodwill and other intangibles that occurred during fiscal year 2019, as a result of certain triggering events being present.</t>
  </si>
  <si>
    <t>Impairment of Long-Lived Assets</t>
  </si>
  <si>
    <t>Impairment of Long-lived Assets The Company, using its best estimates based on reasonable and supportable assumptions and projections, reviews assets for impairment whenever events or changes in circumstances have indicated that the carrying amount of its assets might not be recoverable. Impaired assets are reported at the lower of cost or fair value.</t>
  </si>
  <si>
    <t>Accrued Warranty</t>
  </si>
  <si>
    <t>Accrued Warranty An accrual is made for expected warranty costs, with the related expense recognized in cost of goods sold. Management reviews the adequacy of this accrual quarterly based on historical analyses and anticipated product returns.</t>
  </si>
  <si>
    <t>Self-funded Insurance</t>
  </si>
  <si>
    <t>Self-funded Insurance The Company self-funds its domestic employee health plans. The Company contracts with a separate administrative service company to supervise and administer the programs and act as its representative. The Company reduces its risk under this self-funded platform by purchasing stop-loss insurance coverage for high dollar individual claims. In addition, if the aggregate annual claims amount to more than 125 percent of expected claims for the plan year this insurance will also pay those claims amounts exceeding that level. The Company estimates its exposure for claims incurred but not paid at the end of each reporting period and uses historical claims data supplied by the Company’s broker to estimate its self-funded insurance liability. This liability is subject to a total limitation that varies based on employee enrollment and factors that are established at each annual contract renewal. Actual claims experience may differ from the Company’s estimates. Costs related to the administration of the plan and related claims are expensed as incurred.</t>
  </si>
  <si>
    <t>Revenue Recognition</t>
  </si>
  <si>
    <t>Revenue Recognition Prior to the adoption of ASU 2014-09, Revenue from Contracts with Customers (Topic 606), sales revenue from manufacturing is recognized upon shipment of the manufactured product per contractual terms. Upon shipment, title transfers and the customer assumes risks and rewards of ownership of the product. The price to the buyer is fixed or determinable and recoverability is reasonably assured. Unless specifically stated in contractual terms, there are no formal customer acceptance requirements or further obligations related to the manufacturing services; if any such requirements exist, then sales revenue is recognized at the time when such requirements are completed and such obligations are fulfilled. Revenue is recorded net of estimated returns of manufactured product based on management’s analysis of historical returns. Subsequent to the adoption of ASU 2014-09, Revenue from Contracts with Customers (Topic 606) during the year ended June 29, 2019, the first step in its process for revenue recognition is to identify the contract with a customer. A contract is defined as an agreement between two or more parties that creates enforceable rights and obligations. A contract can be written, oral, or implied. The Company generally enters into manufacturing service agreements (“MSA”) with its customers that outlines the terms of the business relationship between the customer and the Company. This includes matters such as warranty, indemnification, transfer of title and risk of loss, liability for excess and obsolete inventory, pricing, payment terms, etc. The Company will also bid on a program-by-program basis for customers in which an executed MSA may not be in place. In these instances, as well as when we have an MSA in place, we receive customer purchase orders for specific quantities and timing of products. As a result, the Company considers its contract with a customer to be the combination of the MSA and the purchase order. The transaction price is fixed and set forth in each purchase order. In the Company's normal course of business, there are no variable pricing components, or material amounts refunded to customers in the form of refunds or rebates. The Company assesses whether control of the product or services promised under the contract is transferred to the customer at a point in time (shipment) or over time (as we manufacture the product). The Company is first required to evaluate whether its contracts meet the criteria for 'over-time' or 'point-in-time' recognition. The Company has determined that for the majority of its contracts the Company is manufacturing products for which there is no alternative use due to the unique nature of the customer-specific product, IP and other contract restrictions. The Company has an enforceable right to payment including a reasonable profit for performance completed to date with respect to these contracts. As a result, revenue is recognized under these contracts 'over-time' based on the input cost-to-cost method as it better depicts the transfer of control. This input method is based on the ratio of costs incurred to date as compared to the total estimated costs at completion of the performance obligation. For all other contracts that do not meet these criteria, such as manufacturing contracts for which the terms do not provide an enforceable right to payment for performance completed to date, the Company recognizes revenue when it has transferred control of the related manufactured products which generally occurs upon shipment to the customer. Revenue from engineering services is recognized over time as the services are performed.</t>
  </si>
  <si>
    <t>Shipping and Handling Fees</t>
  </si>
  <si>
    <t>Shipping and Handling Fees The Company classifies costs associated with shipping and handling fees as a component of cost of goods sold. Customer billings related to shipping and handling fees are reported as revenue.</t>
  </si>
  <si>
    <t>Research, Development and Engineering</t>
  </si>
  <si>
    <t>Research, Development and Engineering Research, development and engineering expenses include unreimbursed EMS costs as well as design and engineering costs associated with the production of EMS programs. Research, development and engineering costs are expensed as incurred.</t>
  </si>
  <si>
    <t>Income Taxes</t>
  </si>
  <si>
    <t>Income Taxes Income taxes are accounted for under the asset and liability method. Deferred tax assets and liabilities are recognized for the estimated future tax consequences and benefits attributable to differences between the financial statement carrying amounts of existing assets and liabilities and their respective tax bases, as well as tax credit carryforwards. Deferred tax assets and liabilities are measured using enacted tax rates expected to apply to taxable income in the years in which temporary differences and carryforwards are expected to be recovered or settled. The effect on deferred tax assets and liabilities for a change in tax rates is recognized in the period that includes the enactment date. Valuation allowances are established when necessary to reduce deferred tax assets to the amount that is more likely than not to be realized. We utilize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our tax positions and tax benefits, which may require periodic adjustments based on new assessments and changes in estimates and which may not accurately forecast actual outcomes. Our policy is to recognize interest and penalties related to the underpayment of income taxes as a component of income tax provision. To date, we have not incurred charges for interest or penalties in relation to the underpayment of income taxes. The tax years 1997 through the present remain open to examination by the major U.S. taxing jurisdictions to which we are subject. Refer to Note 6 for further discussions.</t>
  </si>
  <si>
    <t>Derivative Instruments and Hedging Activities</t>
  </si>
  <si>
    <t>Derivative Instruments and Hedging Activities The Company has entered into foreign currency forward contracts and an interest rate swap which are accounted for as cash flow hedges in accordance with ASC 815, Derivatives and Hedging . The effective portion of the gain or loss on the derivative is reported as a component of accumulated other comprehensive income (AOCI) and is reclassified into earnings in the same period in which the underlying hedged transaction affects earnings. The derivative’s effectiveness represents the change in fair value of the hedge that offsets the change in fair value of the hedged item. The Company uses derivatives to manage the variability of foreign currency fluctuations of expenses in our Mexico facilities. The foreign currency forward contracts and interest rate swaps have terms that are matched to the underlying transactions being hedged. As a result, these transactions fully offset the hedged risk and no ineffectiveness has been recorded. The Company’s foreign currency forward contracts and interest rate swaps potentially expose the Company to credit risk to the extent the counterparties may be unable to meet the terms of the agreement. The Company minimizes such risk by seeking high quality counterparties. The Company’s counterparties to the foreign currency forward contracts and interest rate swaps are major banking institutions. These institutions do not require collateral for the contracts, and the Company believes that the risk of the counterparties failing to meet their contractual obligations is remote. The Company does not enter into derivative instruments for trading or speculative purposes.</t>
  </si>
  <si>
    <t>Earnings Per Common Share</t>
  </si>
  <si>
    <t>Earnings Per Common Share Basic earnings per common share is computed by dividing net income by the weighted average number of common shares outstanding during the period. Diluted earnings per common share is computed by dividing net income by the combination of other potentially dilutive weighted average common shares and the weighted average number of common shares outstanding during the period using the treasury stock method. The computation assumes the proceeds from the exercise of stock options were used to repurchase common shares at the average market price during the period. The computation of diluted earnings per common share does not assume conversion, exercise, or contingent issuance of common stock equivalent shares that would have an anti-dilutive effect on earnings per share.</t>
  </si>
  <si>
    <t>Foreign Currency Transactions</t>
  </si>
  <si>
    <t>Foreign Currency Transactions The functional currency of the Company’s subsidiaries in Mexico and China is the U.S. dollar. Realized foreign currency transaction gains and losses for local currency denominated assets and liabilities are included in cost of goods sold.</t>
  </si>
  <si>
    <t>Fair Value of Financial Instruments</t>
  </si>
  <si>
    <t>Fair Value of Financial Instruments The carrying values of cash and cash equivalents, accounts receivable and current liabilities reflected on the balance sheets at June 29, 2019 and June 30, 2018 , reasonably approximate their fair value. The Company had an outstanding balance on the line of credit of $23.4 million as of June 29, 2019 and $16.2 million as of June 30, 2018 , with a carrying value that reasonably approximates the fair value. The Company had an outstanding balance on the term loan of $11.3 million as of June 29, 2019 and $16.3 million as of June 30, 2018 , with a carrying value that reasonably approximates the fair value. The equipment term loan is estimated to be $1.7 million as of June 29, 2019 and $2.6 million as of June 30, 2018 , with a carrying value that reasonably approximates the fair value.</t>
  </si>
  <si>
    <t>Share-based Compensation</t>
  </si>
  <si>
    <t xml:space="preserve">Share-based Compensation The Company’s incentive plan may provide for equity and liability awards to employees in the form of stock options, stock appreciation rights, restricted stock, restricted stock units, stock awards, stock units, performance shares, performance units, and other stock-based or cash-based awards. Compensation cost is recognized on a straight-line basis over the requisite employee service period, which is generally the vesting period, and is included in cost of goods sold, research, development and engineering, and selling, general, and administrative expenses. Share-based compensation is recognized only for those awards that are expected to vest, with forfeitures estimated at the date of grant based on historical experience and future expectations. </t>
  </si>
  <si>
    <t>Newly Adopted and Recent Accounting Pronouncements</t>
  </si>
  <si>
    <t>Newly Adopted and Recent Accounting Pronouncements In May 2014, the Financial Accounting Standards Board (FASB) issued Accounting Standards Update 2014-09 (ASU 2014-09), Revenue from Contracts with Customers (Topic 606) (also referred to as Accounting Standard Codification 606 (“ASC 606”).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is may include identifying performance obligations in the contract, estimating the amount of variable consideration to include in the transaction price and allocating the transaction price to each separate performance obligation. Additionally, disclosures required for revenue recognition will include qualitative and quantitative information about contracts with customers, significant judgments and changes in judgments, and assets recognized from costs to obtain or fulfill a contract. Such disclosures are more extensive than what is required under existing GAAP. The Company adopted the standard on July 1, 2018 using the modified retrospective approach by applying the guidance to all open contracts at the adoption date and has implemented revised accounting policies, new operational and financial reporting processes, enhanced systems capabilities and relevant internal controls. As part of adopting ASC 606, revenue for certain customer contracts where the Company is manufacturing products for which there is no alternative use and the Company has an enforceable right to payment including a reasonable profit for work-in-progress inventory will be recognized over time instead of upon shipment of products. In addition to the following disclosures, footnote 15 provides further disclosures required by the new standard. The cumulative effect of change made to our July 1, 2018 consolidated balance sheet for the adoption of ASC 606 was as follows: Consolidated Balance Sheet Impact of Adopting ASC 606 (Unaudited, in thousands) Balance at June 30, 2018 Adjustments Balance at July 1, 2018 ASSETS Contract assets — 11,906 11,906 Inventories 110,315 (11,210 ) 99,105 Deferred income tax asset 7,882 (167 ) 7,715 LIABILITIES AND SHAREHOLDERS’ EQUITY Retained earnings 72,806 529 73,335 The following tables summarize the impacts of ASC 606 adoption on the Company’s consolidated balance sheets and consolidated statements of income (loss): Consolidated Balance Sheet As of June 29, 2019 Impact of Adopting ASC 606 (Unaudited, in thousands) As Reported 606 Adjustment Balance without 606 Adoption ASSETS Contract assets 22,161 (22,161 ) — Inventories 100,431 19,563 119,994 Deferred income tax asset 7,840 167 8,007 LIABILITIES AND SHAREHOLDERS’ EQUITY Retained earnings 65,353 2,431 62,922 Consolidated Statement of Income (Loss) Impact of Adopting ASC 606 (Unaudited, in thousands) Twelve Months Ended June 29, 2019 As Reported 606 Adjustment Balance without 606 Adoption Net sales $ 464,044 $ 10,254 $ 453,790 Cost of sales 429,443 8,353 421,090 Gross profit 34,601 1,901 32,700 Net income $ (7,982 ) $ 1,901 $ (9,883 ) For the fiscal year ended June 29, 2019, the reported revenue and gross profit was approximately $464.0 million , and $34.6 million ; respectively. This reflects the adoption of ASC 606 as revenue and gross profit would have been $10.3 million and $1.9 million less without ASC 606 adoption; respectively. This is primarily due to the change from 'point-in-time' to 'over-time' recognition as the standard requires. There was not a material tax impact for the twelve months ended June 29, 2019 from adopting ASC 606. The Company applies the following practical expedients: The Company elected to not disclose information about remaining performance obligations as its performance obligations generally have an expected durations of one year or less. In February 2016, the FASB issued Accounting Standards Update 2016-02, Leases which supersedes ASC 840 Leases and creates a new topic, ASC 842 Leases. This update requires lessees to recognize a lease asset and a lease liability for all leases, including operating leases, with a term greater than 12 months on its balance sheet. The update also expands the required quantitative and qualitative disclosures surrounding leases. This update will be applied using a modified retrospective transition approach for leases existing at, or entered into after, June 30, 2019. In July 2018, the FASB issued Accounting Standards Update 2018-10, Codification Improvements to Topic 842, Leases. The update is intended to clarify certain aspects of the new leases standard, Topic 842. The amendments affect narrow aspects of the guidance issued in update 2016-02 discussed above. The amendments address residual value guarantees, the rate implicit in the lease, certain lessee and lessor reassessments, variable lease payments that depend on an index or rate, investment tax credits, lease term and purchase option, transition guidance and certain adjustments, impairment of the net investment in the lease, residual assets that are not guaranteed, as well as other areas of improvement and clarification. The amendments have the same effective date and transition requirements as the new leases standard. The Company intends to adopt the new lease guidance when it becomes effective in the first quarter of fiscal year 2020. The Company is continuing to assess the impact of adopting the new standard on its consolidated financial statements, as well as its process to determine the actual amount of the required transition adjustment to reflect the balance of the right of use asset and lease liability. These conclusions may change as the Company continues its evaluation. ASC 842 provides a number of optional practical expedients impacting transition to the new standard. Management elected the package of practical expedients which, among other things, allows the Company to carry forward historical lease classification in place prior to June 30, 2019. ASC 842 also provides practical expedients for an entity’s accounting after transition. Management has elected the short-term lease recognition exemption for all leases that qualify, as well as the practical expedient to not separate lease and non-lease components. Both of these expedients were elected for all classes of underlying leased assets. The Company is also continuing to adjust its accounting policies, operational and financial reporting processes, systems capabilities and relevant internal controls. In August 2016, the FASB issued Accounting Standards Update 2016-15, Classification of Certain Cash Receipts and Cash Payments. The update is intended to provide guidance on how certain cash receipts and payments are presented and classified in the statement of cash flows. Under the guidance, cash receipts from the deferred purchase price of the Company's factored receivables will be classified as cash flows from investing activities instead of the Company's former presentation as cash flows from operations. The Company adopted the guidance during the first quarter of fiscal year 2019 and retrospectively adjusted cash flows from operating and investing activities for the fiscal year ended June 29, 2019 and June 30, 2018 ; respectively. Upon adoption of the standard, the Company recorded $6.5 million of cash receipts on the deferred purchase price from receivables factored by the Company during the fiscal year ended June 29, 2019 , and reclassified $8.3 million of cash receipts on the deferred purchase price from receivables factored by the Company for the fiscal year ended June 30, 2018 , from cash flows from operating activities to cash flows from investing activities. In January 2017, the FASB issued Accounting Standards Update 2017-04, Simplifying the Test for Goodwill Impairment.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update is effective prospectively to impairment tests beginning January 1, 2020, with early adoption permitted. The Company chose to early adopt the new guidance during the third quarter of fiscal year 2019. In May 2017, the FASB issued Accounting Standards Update 2017-09, Compensation - Stock Compensation. This update provides guidance about which changes to the terms or conditions of a share-based payment award require an entity to apply modification accounting. The Company adopted the new guidance during the first quarter of fiscal year 2019 and the result had an immaterial impact on its consolidated financial statements. In August 2017, the FASB issued Accounting Standards Update 2017-12, Derivatives and Hedging, which amends the hedge accounting recognition and presentation requirements in ASC 815. The Board’s objectives in issuing this update are to (1) improve the transparency and understandability of information about an entity’s risk management activities by better aligning the entity’s financial reporting for hedging relationships with those risk management activities and (2) simplify the application of hedge accounting. This update is effective for fiscal years beginning after December 15, 2018. Early adoption is permitted. The Company is currently evaluating the effect of this update on its consolidated financial statements. The Company expects the new guidance will have an immaterial impact on its consolidated financial statements, and it intends to adopt the guidance when it becomes effective in the first quarter of fiscal year 2020. In January 2018, the FASB released guidance on the accounting for tax on the Global Intangible Low-Taxed Income (“GILTI”) provisions of the Tax Act. The GILTI provisions impose a tax on foreign income in excess of a deemed return on tangible assets of foreign corporations. The Company elects to treat any potential GILTI inclusions as a period cost. In June 2018, the FASB issued ASU 2018-07 "Compensation - Stock Compensation (Topic 718): Improvement to Nonemployee Share-Based Payment Accounting" with the objective of simplifying several aspects of the accounting for nonemployee share-based payment transactions in current GAAP. The guidance is effective for the Company beginning in the first quarter of fiscal year 2020 with early adoption permitted. The Company expects the new guidance will not have a material impact on its consolidated financial statements, and it intends to adopt the guidance when it becomes effective in the first quarter of fiscal year 2020. In August 2018, the FASB issued ASU 2018-13, "Fair Value Measurement (Topic 820): Disclosure Framework Changes to the Disclosure Requirements for Fair Value Measurement”, which amends ASC 820 to add, remove, and modify fair value measurement disclosure requirements. The guidance is effective for the Company beginning in the first quarter of fiscal year 2020 with early adoption permitted. The Company expects the new guidance will not have a material impact on its consolidated financial statements, and it intends to adopt the guidance when it becomes effective in the first quarter of fiscal year 2020.</t>
  </si>
  <si>
    <t>Fiscal Year</t>
  </si>
  <si>
    <t>Fiscal Year The Company operates on a 52/53 week fiscal year. Fiscal years end on the Saturday nearest June 30. As such, fiscal years 2019 , 2018 , and 2017 , ended on June 29, 2019 , June 30, 2018 , and July 1, 2017 , respectively. Fiscal year 2019, 2018 and 2017 were all 52 week years.</t>
  </si>
  <si>
    <t>SIGNIFICANT ACCOUNTING POLICIES (Tables)</t>
  </si>
  <si>
    <t>New Accounting Pronouncements and Changes in Accounting Principles</t>
  </si>
  <si>
    <t>The cumulative effect of change made to our July 1, 2018 consolidated balance sheet for the adoption of ASC 606 was as follows: Consolidated Balance Sheet Impact of Adopting ASC 606 (Unaudited, in thousands) Balance at June 30, 2018 Adjustments Balance at July 1, 2018 ASSETS Contract assets — 11,906 11,906 Inventories 110,315 (11,210 ) 99,105 Deferred income tax asset 7,882 (167 ) 7,715 LIABILITIES AND SHAREHOLDERS’ EQUITY Retained earnings 72,806 529 73,335 The following tables summarize the impacts of ASC 606 adoption on the Company’s consolidated balance sheets and consolidated statements of income (loss): Consolidated Balance Sheet As of June 29, 2019 Impact of Adopting ASC 606 (Unaudited, in thousands) As Reported 606 Adjustment Balance without 606 Adoption ASSETS Contract assets 22,161 (22,161 ) — Inventories 100,431 19,563 119,994 Deferred income tax asset 7,840 167 8,007 LIABILITIES AND SHAREHOLDERS’ EQUITY Retained earnings 65,353 2,431 62,922 Consolidated Statement of Income (Loss) Impact of Adopting ASC 606 (Unaudited, in thousands) Twelve Months Ended June 29, 2019 As Reported 606 Adjustment Balance without 606 Adoption Net sales $ 464,044 $ 10,254 $ 453,790 Cost of sales 429,443 8,353 421,090 Gross profit 34,601 1,901 32,700 Net income $ (7,982 ) $ 1,901 $ (9,883 ) For the fiscal year ended June 29, 2019, the reported revenue and gross profit was approximately $464.0 million , and $34.6 million ; respectively. This reflects the adoption of ASC 606 as revenue and gross profit would have been $10.3 million and $1.9 million less without ASC 606 adoption; respectively. This is primarily due to the change from 'point-in-time' to 'over-time' recognition as the standard requires. There was not a material tax impact for the twelve months ended June 29, 2019 from adopting ASC 606. The Company applies the following practical expedients: The Company elected to not disclose information about remaining performance obligations as its performance obligations generally have an expected durations of one year or less.</t>
  </si>
  <si>
    <t>INVENTORIES (Tables)</t>
  </si>
  <si>
    <t>Components of Inventories</t>
  </si>
  <si>
    <t>The components of inventories consist of the following (in thousands): June 29, 2019 June 30, 2018 Finished goods $ 76,757 $ 14,927 Work-in-process 11,705 22,254 Raw materials and supplies 11,969 73,134 $ 100,431 $ 110,315 As a result of the adoption of ASC 606, amounts that would have been reported as inventory under prior guidance are now included in contract assets on the Consolidated Balance Sheet as disclosed in footnote 1. As a result of this accounting change, finished goods as of June 29, 2019 are $10.0 million less than they would have been had we not adopted ASC 606 and work-in-process inventory as of June 29, 2019 is $9.6 million less than they would have been had we not adopted ASC 606. The comparative information as of June 30, 2018 , has not been restated and continues to be reported under the accounting standards in effect at that time.</t>
  </si>
  <si>
    <t>PROPERTY, PLANT AND EQUIPMENT (Tables)</t>
  </si>
  <si>
    <t>Property, plant and equipment consists of the following: Life June 29, 2019 June 30, 2018 (in years) (in thousands) Land — $ 2,940 $ 2,940 Buildings and improvements 3 to 30 23,776 23,441 Equipment 1 to 10 67,348 60,367 Furniture and fixtures 3 to 5 4,248 3,754 Total Property, Plant and Equipment 98,312 90,502 Accumulated depreciation (68,899 ) (62,954 ) Property, Plant and Equipment, net $ 29,413 $ 27,548</t>
  </si>
  <si>
    <t>LONG-TERM DEBT (Tables)</t>
  </si>
  <si>
    <t>Schedule of Maturities of Long-term Debt</t>
  </si>
  <si>
    <t>Debt maturities as of June 29, 2019 for the next three years are as follows (in thousands): Fiscal Years Ending Amount 2020 $ 5,871 2021 5,871 2022 1,250 2023 — 2024 23,356 Total debt $ 36,348 Unamortized debt issuance costs $ (60 ) Long-term debt, net of debt issuance costs $ 36,288</t>
  </si>
  <si>
    <t>INCOME TAXES (Tables)</t>
  </si>
  <si>
    <t>Schedule of Components of Income Tax Expense (Benefit)</t>
  </si>
  <si>
    <t>Income tax provision consists of the following: Fiscal Year Ended June 29, 2019 June 30, 2018 July 1, 2017 (in thousands) Current income tax provision (benefit): United States $ (537 ) $ (221 ) $ 1,231 Foreign 895 1,722 1,206 358 1,501 2,437 Deferred income tax provision (benefit): United States (910 ) (795 ) (539 ) Foreign (206 ) (823 ) (259 ) (1,116 ) (1,618 ) (798 ) Total income tax provision (benefit) $ (758 ) $ (117 ) $ 1,639</t>
  </si>
  <si>
    <t>Effective Tax Rate Reconciliation</t>
  </si>
  <si>
    <t>The Company’s effective tax rate differs from the federal tax rate as follows: Fiscal Year Ended June 29, 2019 June 30, 2018 July 1, 2017 (in thousands) Federal income tax provision at statutory rates $ (1,836 ) $ (397 ) $ 2,467 State income taxes, net of federal tax effect (158 ) (4 ) 175 Foreign tax rate differences 251 103 (156 ) Tax rate change — 1,634 — Provisional transition tax on accumulated foreign earnings (384 ) 1,190 — Effect of income tax credits (861 ) (687 ) (738 ) Effect of repatriation of foreign earnings, net (42 ) (1,484 ) 199 Goodwill write-off 1,726 — — Global Intangible Low-Taxed Income (GILTI) tax 150 — — Provision to return reconciliation 630 (401 ) 8 Other (234 ) (71 ) (316 ) Income tax provision (benefit) $ (758 ) $ (117 ) $ 1,639</t>
  </si>
  <si>
    <t>Schedule of Income before Income Tax, Domestic and Foreign</t>
  </si>
  <si>
    <t>The domestic and foreign components of income (loss) before income taxes were: Fiscal Year Ended June 29, 2019 June 30, 2018 July 1, 2017 (in thousands) Domestic $ (12,220 ) $ (4,593 ) $ 3,553 Foreign 3,480 3,151 3,703 Income (loss) before income taxes $ (8,740 ) $ (1,442 ) $ 7,256</t>
  </si>
  <si>
    <t>Schedule of Deferred Tax Assets and Liabilities</t>
  </si>
  <si>
    <t>Deferred income tax assets and liabilities consist of the following at: June 29, 2019 June 30, 2018 (in thousands) Deferred tax assets: Net operating loss $ 33 $ — Tax credit carryforwards, net $ 4,986 $ 3,946 Inventory 1,087 667 Identifiable intangibles 407 — Interest expense carryforward 474 — Accruals 3,549 3,830 Research and development expenses 232 — Mark-to-market adjustments — 247 Arbitration settlement — 1,100 Other 30 33 Deferred income tax assets $ 10,798 $ 9,823 Deferred tax liabilities: Accrued withholding tax - unremitted earnings (820 ) (822 ) Fixed assets (443 ) (289 ) Mart-to-market adjustments (730 ) — Deferred revenue (790 ) — Identifiable intangibles — (670 ) Other (175 ) (160 ) Deferred income tax liabilities $ (2,958 ) $ (1,941 ) Net deferred income tax assets $ 7,840 $ 7,882 Balance sheet caption reported in: Long-term deferred income tax asset $ 7,840 $ 7,882 Net deferred income tax asset $ 7,840 $ 7,882</t>
  </si>
  <si>
    <t>Schedule of Unrecognized Tax Benefits Roll Forward</t>
  </si>
  <si>
    <t>A reconciliation of the beginning and ending amount of unrecognized tax benefits is as follows: Fiscal Year Ended June 29, 2019 June 30, 2018 July 1, 2017 (in thousands) Beginning Balance $ 4,011 $ 3,947 $ 3,760 Additions based on tax positions related to the current year 88 64 187 Ending Balance $ 4,099 $ 4,011 $ 3,947</t>
  </si>
  <si>
    <t>EARNINGS PER SHARE (Tables)</t>
  </si>
  <si>
    <t>Reconciliation of Denominator and Number of Antidilutive Common Share Awards not Included in Diluted Earnings Per Share Calculation</t>
  </si>
  <si>
    <t>The following table presents a reconciliation of the denominator and the number of antidilutive common share awards that were not included in the diluted earnings per share calculation. These antidilutive securities occur when equity awards outstanding have an option price greater than the average market price for the period: Fiscal Year Ended (in thousands, except per share information) June 29, 2019 June 30, 2018 July 1, 2017 Net income (loss) $ (7,982 ) $ (1,325 ) $ 5,617 Weighted average shares outstanding– basic 10,760 10,760 10,756 Effect of dilutive common stock awards — — 161 Weighted average shares outstanding – diluted 10,760 10,760 10,917 Net income (loss) per share – basic $ (0.74 ) $ (0.12 ) $ 0.52 Net income (loss) per share – diluted $ (0.74 ) $ (0.12 ) $ 0.51 Antidilutive SARs not included in diluted earnings per share 985 827 892</t>
  </si>
  <si>
    <t>STOCK OPTION AND BENEFIT PLANS (Tables)</t>
  </si>
  <si>
    <t>Grant Date Fair Value for Awards Estimated Using Option Valuation Method with Weighted Average Assumptions</t>
  </si>
  <si>
    <t>On July 27, 2018, the Company granted 161,250 SARs under the 2010 Incentive Plan to certain key employees and outside directors at a strike price of $8.17 and a grant date fair value of $2.27 , as of June 29, 2019 , 141,250 remain outstanding. The grant date fair value for the awards granted during fiscal year 2019, were estimated using the Black Scholes option valuation method with the following weighted average assumptions as of July 27, 2018: Fiscal Year 2019 July 27, 2018 Expected dividend yield —% Risk – free interest rate 2.80% Expected volatility 29.75% Expected life 4.00 On July 28, 2017, the Company granted 272,500 SARs under the 2010 Incentive Plan to certain key employees and outside directors at a strike price of $7.26 and a grant date fair value of $1.89 , as of June 29, 2019 , 227,500 remain outstanding. The grant date fair value for the awards granted during fiscal year 2018, were estimated using the Black Scholes option valuation method with the following weighted average assumptions as of July 28, 2017: Fiscal Year 2018 July 28, 2017 Expected dividend yield —% Risk – free interest rate 1.70% Expected volatility 29.76% Expected life 4.00 On October 28, 2016, the Company granted 10,000 SARs under the 2010 Incentive Plan to certain key employees and outside directors at a strike price of $8.04 and a grant date fair value of $2.30 , as of June 29, 2019 , 10,000 remain outstanding. The grant date fair value for the awards granted during fiscal year 2017, were estimated using the Black Scholes option valuation method with the following weighted average assumptions as of October 28, 2016: Fiscal Year 2017 October 28, 2016 Expected dividend yield —% Risk – free interest rate 1.63% Expected volatility 33.43% Expected life 4.00 On July 26, 2016, the Company granted 242,500 SARs under the 2010 Incentive Plan to certain key employees and outside directors at a strike price of $8.18 and a grant date fair value of $2.42 , as of June 29, 2019 , 207,500 remain outstanding. The grant date fair value for the awards granted during fiscal year 2017, were estimated using the Black Scholes option valuation method with the following weighted average assumptions as of July 26, 2016: Fiscal Year 2017 July 26, 2016 Expected dividend yield —% Risk – free interest rate 0.93% Expected volatility 36.13% Expected life 4.00</t>
  </si>
  <si>
    <t>Summarizes Option/SARs Activity of All Plans</t>
  </si>
  <si>
    <t>The following table summarizes the Company’s Options and SARs activity for all plans from July 2, 2016 through June 29, 2019 : SARs SARs Aggregate Weighted Weighted Balances, July 2, 2016 634,669 971,665 $ 339 $ 8.75 2.4 Shares authorized — — SARs granted (252,500 ) 252,500 8.17 SARs forfeited 12,166 (12,166 ) 8.60 SARs exercised — (127,000 ) 385 4.77 Balances, July 1, 2017 394,335 1,084,999 $ — $ 9.09 2.3 Shares authorized — — SARs granted (272,500 ) 272,500 7.26 SARs forfeited 282,500 (282,500 ) 7.84 SARs exercised — — — — Balances, June 30, 2018 404,335 1,074,999 $ 79 $ 8.90 2.3 Shares authorized — — SARs granted (161,250 ) 161,250 8.17 SARs forfeited 250,833 (250,833 ) 10.59 SARs exercised — — — — Balances, June 29, 2019 493,918 985,416 $ — $ 8.35 3.5 Exercisable at June 29, 2019 399,166 $ — $ 9.12 1.7</t>
  </si>
  <si>
    <t>Additional Information Regarding Options Outstanding</t>
  </si>
  <si>
    <t>Additional information regarding SARs outstanding and exercisable as of June 29, 2019 , is as follows: Range of Number Outstanding Weighted Avg. Weighted Avg. Number Weighted $4.40 – $7.90 227,500 4.1 $ 7.26 — $ — 7.91 – 9.91 554,583 0.9 8.09 195,833 7.94 9.92 – 11.34 203,333 2.1 10.26 203,333 10.26 $4.40 to $11.34 985,416 3.5 $ 8.35 399,166 $ 9.12</t>
  </si>
  <si>
    <t>COMMITMENTS AND CONTINGENCIES (Tables)</t>
  </si>
  <si>
    <t>Schedule of Future Minimum Rental Payments for Operating and Capital Leases</t>
  </si>
  <si>
    <t>Future minimum payments under non-cancelable operating leases at June 29, 2019 , are summarized as follows (in thousands): Fiscal Years Ending Operating Leases 2020 $ 4,777 2021 3,563 2022 2,641 2023 1,866 2024 1,271 Thereafter 4,121 Total minimum lease payments $ 18,239</t>
  </si>
  <si>
    <t>DERIVATIVE FINANCIAL INSTRUMENTS (Tables)</t>
  </si>
  <si>
    <t>Schedule of Derivative Instruments</t>
  </si>
  <si>
    <t>As of June 29, 2019 , the aggregate notional amount of the Company’s outstanding foreign currency contracts and swaps along with their unrealized gains (losses) are expected to mature as summarized below (in thousands): Quarter Ending Notional Contracts and Swaps in MXN Notional Contracts and Swaps in USD Estimated Fair Value September 28, 2019 $ 148,468 $ 6,740 $ 942 December 28, 2019 $ 152,613 $ 7,187 $ 590 March 28, 2020 $ 146,613 $ 6,553 $ 803 June 27, 2020 $ 138,213 $ 6,257 $ 577 September 26, 2020 $ 141,173 $ 6,729 $ 163 December 26, 2020 $ 132,773 $ 6,241 $ 157</t>
  </si>
  <si>
    <t>Summerized Fair Value of Derivative Instruments in Consolidated Balance Sheets</t>
  </si>
  <si>
    <t>The following table summarizes the fair value of derivative instruments in the Consolidated Balance Sheets as of June 29, 2019 and June 30, 2018 (in thousands): June 29, 2019 June 30, 2018 Derivatives Designated as Hedging Instruments Balance Sheet Location Fair Value Fair Value Foreign currency forward contracts &amp; swaps Other current assets $ 2,912 $ 23 Foreign currency forward contracts &amp; swaps Other long-term assets $ 320 $ 477 Foreign currency forward contracts &amp; swaps Other current liabilities $ — $ (1,618 ) Foreign currency forward contracts &amp; swaps Other long-term liabilities $ — $ (58 ) Interest rate swaps Other current assets $ 2 $ 20 Interest rate swaps Other long-term assets $ — $ 4</t>
  </si>
  <si>
    <t>Gain (Loss) of Derivative Instruments in Statement of Operations</t>
  </si>
  <si>
    <t>The following table summarizes the gain (loss) on derivative instruments, net of tax, on the Consolidated Statements of Income for the fiscal year 2019 (in thousands): Derivatives Designated as Hedging Instruments Classification of Gain (Loss) Reclassified from Accumulated OCI into Income (Effective Portion) AOCI Balance Effective Effective Portion AOCI Balance Forward contracts &amp; swaps Cost of sales $ (988 ) $ 3,332 $ 80 $ 2,424 Interest rate swap Interest expense 19 2 (19 ) 2 Total $ (969 ) $ 3,334 $ 61 $ 2,426 The following table summarizes the gain (loss) on derivative instruments, net of tax, on the Consolidated Statements of Income for the fiscal year 2018 (in thousands): Derivatives Designated as Hedging Instruments Classification of Gain (Loss) Reclassified from Accumulated OCI into Income (Effective Portion) AOCI Balance Effective Tax Rate Effect Reclassification Effective Portion AOCI Balance Forward contracts &amp; swaps Cost of sales $ (2,707 ) $ (1,942 ) $ (583 ) $ 4,244 $ (988 ) Interest rate swap Interest expense (68 ) 20 (3 ) 70 19 Total $ (2,775 ) $ (1,922 ) $ (586 ) $ 4,314 $ (969 ) The following table summarizes the gain (loss) on derivative instruments, net of tax, on the Consolidated Statements of Income for the fiscal year 2017 (in thousands): Derivatives Designated as Hedging Instruments Classification of Gain (Loss) Reclassified from Accumulated OCI into Income (Effective Portion) AOCI Balance Effective Effective Portion AOCI Balance Forward contracts &amp; swaps Cost of sales $ (7,245 ) $ (600 ) $ 5,138 $ (2,707 ) Interest rate swap Interest expense (328 ) 14 246 (68 ) Total $ (7,573 ) $ (586 ) $ 5,384 $ (2,775 )</t>
  </si>
  <si>
    <t>FAIR VALUE MEASUREMENTS (Tables)</t>
  </si>
  <si>
    <t>Assets and Liabilities Measured at Fair Value on Recurring Basis</t>
  </si>
  <si>
    <t>The following table summarizes the fair value of assets (liabilities) of the Company’s derivatives that are required to be measured on a recurring basis as of June 29, 2019 and June 30, 2018 (in thousands): June 29, 2019 Level 1 Level 2 Level 3 Total Fair Value Financial Assets: Interest rate swaps $ — $ 2 $ — $ 2 Foreign currency forward contracts &amp; swaps $ — $ 3,232 $ — $ 3,232 June 30, 2018 Level 1 Level 2 Level 3 Total Fair Value Financial Assets: Interest rate swaps $ — $ 24 $ — $ 24 Foreign currency forward contracts &amp; swaps — 500 — $ 500 Financial Liabilities: Foreign currency forward contracts &amp; swaps $ — $ (1,676 ) $ — $ (1,676 )</t>
  </si>
  <si>
    <t>ENTERPRISE-WIDE DISCLOSURES (Tables)</t>
  </si>
  <si>
    <t>Net Sales and Long-Lived Assets (Property, Plant, and Equipment) by Geographic Area</t>
  </si>
  <si>
    <t>Net sales and long-lived assets (property, plant, and equipment) by geographic area for the years ended and as of June 29, 2019 , June 30, 2018 and July 1, 2017 are summarized in the following table. Net sales set forth below are based on the shipping destination. Long-lived assets information is based on the physical location of the asset. Fiscal Year Ended (in thousands) 2019 2018 2017 Geographic net sales: Domestic (U.S.) $ 357,341 $ 329,230 $ 361,886 Foreign 106,703 117,092 105,911 Total $ 464,044 $ 446,322 $ 467,797 Long-lived assets: United States $ 9,658 $ 7,454 $ 8,988 Mexico 17,781 19,395 20,878 Vietnam 1,220 — — China 754 699 630 Total $ 29,413 $ 27,548 $ 30,496</t>
  </si>
  <si>
    <t>Schedule of Revenue from External Customers Attributed to Foreign Countries by Geographic Area</t>
  </si>
  <si>
    <t>Percentage of net sales made to customers located in the following countries: Fiscal Year Ended 2019 2018 2017 United States 77% 74% 77% China 19 24 19 Other foreign countries (a) 3 2 3 Canada 1 — 1 Total 100% 100% 100% (a) No other individual foreign country accounted for 10% or more of the foreign sales in fiscal years 2019, 2018 or 2017.</t>
  </si>
  <si>
    <t>Percentage of Net Sales to and Trade Accounts Receivables from Significant Customers</t>
  </si>
  <si>
    <t>The percentage of net sales to and trade accounts receivables from significant customers were as follows: Percentage of Net Percentage of 2019 2018 2017 2019 2018 Customer A 17% 19% 18% 11% 17% Customer B * * * 10% 10%</t>
  </si>
  <si>
    <t>QUARTERLY FINANCIAL DATA (Tables)</t>
  </si>
  <si>
    <t>Quarterly Financial Data</t>
  </si>
  <si>
    <t>GOODWILL AND OTHER INTANGIBLES ASSETS (Tables)</t>
  </si>
  <si>
    <t>GOODWILL AND OTHER INTANGIBLE ASSETS [Abstract]</t>
  </si>
  <si>
    <t>Schedule of Finite-Lived Intangible Assets</t>
  </si>
  <si>
    <t>The components of acquired intangible assets are as follows (in thousands): June 29, 2019 Amortization Period in Years Gross Carrying Amount Accumulated Amortization Impairment Recognized Net Carrying Amount Other intangible assets: Non-Compete Agreements 3 - 5 $ 568 $ (568 ) $ — $ — Customer Relationships 10 4,803 (2,311 ) (2,492 ) — Favorable Lease Agreements 4 - 7 2,941 (2,284 ) — 657 Total $ 8,312 $ (5,163 ) $ (2,492 ) $ 657 June 30, 2018 Amortization Period in Years Gross Carrying Amount Accumulated Amortization Net Carrying Amount Other intangible assets: Non-Compete Agreements 3 - 5 $ 568 $ (568 ) $ — Customer Relationships 10 4,803 (2,071 ) 2,732 Favorable Lease Agreements 4 - 7 2,941 (1,947 ) 994 Total $ 8,312 $ (4,586 ) $ 3,726</t>
  </si>
  <si>
    <t>Schedule of Finite-Lived Intangible Assets, Future Amortization Expense</t>
  </si>
  <si>
    <t>Aggregate amortization expense related to existing intangible assets by fiscal year is currently estimated to be as follows (in thousands): Fiscal Years Ending Amount 2020 $ 303 2021 303 2022 51 Total amortization expense $ 657</t>
  </si>
  <si>
    <t>REVENUE (Tables)</t>
  </si>
  <si>
    <t>Contract with Customer, Asset and Liability</t>
  </si>
  <si>
    <t>The following table summarizes the activity in the Company’s contract assets during the twelve months ended June 29, 2019 (in thousands): Contract Assets Beginning balance, June 30, 2018 $ — Cumulative effect adjustment at July 1, 2018 11,906 Revenue recognized 448,003 Amounts collected or invoiced (437,748 ) Ending balance, June 29, 2019 $ 22,161</t>
  </si>
  <si>
    <t>Disaggregation of Revenue</t>
  </si>
  <si>
    <t>The following table presents the Company’s revenue disaggregated for the twelve months ended June 29, 2019 (in thousands): EMS Revenue Recognition Twelve Months Ended Over-Time $ 458,256 Point-in-Time 5,788 Total $ 464,044</t>
  </si>
  <si>
    <t>Significant Accounting Policies (Narrative) (Detail) - USD ($)</t>
  </si>
  <si>
    <t>Jul. 01, 2018</t>
  </si>
  <si>
    <t>Dec. 28, 2016</t>
  </si>
  <si>
    <t>Sep. 03, 2014</t>
  </si>
  <si>
    <t>Debt Disclosure [Line Items]</t>
  </si>
  <si>
    <t>Contract with Customer, Asset, Net, Current</t>
  </si>
  <si>
    <t>Percentage Of Expected Over Aggregate Annual Insurance Claims</t>
  </si>
  <si>
    <t>125.00%</t>
  </si>
  <si>
    <t>Maximum Amount Of Income Tax Benefits Percentage Realized Upon Ultimate Settlement</t>
  </si>
  <si>
    <t>50.00%</t>
  </si>
  <si>
    <t>Long-term Debt</t>
  </si>
  <si>
    <t>Equipment Term Loan</t>
  </si>
  <si>
    <t>Significant Accounting Policies (Revenue, Initial Application Period Cumulative Effect Transition) (Detail) - USD ($) $ in Thousands</t>
  </si>
  <si>
    <t>3 Months Ended</t>
  </si>
  <si>
    <t>Mar. 30, 2019</t>
  </si>
  <si>
    <t>Sep. 29, 2018</t>
  </si>
  <si>
    <t>Mar. 31, 2018</t>
  </si>
  <si>
    <t>Dec. 30, 2017</t>
  </si>
  <si>
    <t>Sep. 30, 2017</t>
  </si>
  <si>
    <t>Revenue, Initial Application Period Cumulative Effect Transition [Line Items]</t>
  </si>
  <si>
    <t>Difference between Revenue Guidance in Effect before and after Topic 606 [Member] | Accounting Standards Update 2014-09 [Member]</t>
  </si>
  <si>
    <t>Calculated under Revenue Guidance in Effect before Topic 606 [Member]</t>
  </si>
  <si>
    <t>Inventories (Components Of Inventories) (Detail) - USD ($) $ in Thousands</t>
  </si>
  <si>
    <t>Inventory [Line Items]</t>
  </si>
  <si>
    <t>Finished goods</t>
  </si>
  <si>
    <t>Work-in-process</t>
  </si>
  <si>
    <t>Raw materials and supplies</t>
  </si>
  <si>
    <t>Accounting Standards Update 2014-09 [Member] | Difference between Revenue Guidance in Effect before and after Topic 606 [Member]</t>
  </si>
  <si>
    <t>Inventory, Finished Goods, Net of Reserves</t>
  </si>
  <si>
    <t>Inventory, Work in Process, Net of Reserves</t>
  </si>
  <si>
    <t>Property Plant And Equipment (Schedule Of Property Plant And Equipment) (Detail) - USD ($) $ in Thousands</t>
  </si>
  <si>
    <t>Property, Plant and Equipment [Line Items]</t>
  </si>
  <si>
    <t>Land</t>
  </si>
  <si>
    <t>Buildings and improvements</t>
  </si>
  <si>
    <t>Equipment</t>
  </si>
  <si>
    <t>Furniture and fixtures</t>
  </si>
  <si>
    <t>Property, plant and equipment, gross</t>
  </si>
  <si>
    <t>Accumulated depreciation</t>
  </si>
  <si>
    <t>Buildings and improvements | Minimum</t>
  </si>
  <si>
    <t>Property, Plant and Equipment, Useful Life</t>
  </si>
  <si>
    <t>3 years</t>
  </si>
  <si>
    <t>Buildings and improvements | Maximum</t>
  </si>
  <si>
    <t>30 years</t>
  </si>
  <si>
    <t>Equipment | Minimum</t>
  </si>
  <si>
    <t>1 year</t>
  </si>
  <si>
    <t>Equipment | Maximum</t>
  </si>
  <si>
    <t>10 years</t>
  </si>
  <si>
    <t>Furniture and fixtures | Minimum</t>
  </si>
  <si>
    <t>Furniture and fixtures | Maximum</t>
  </si>
  <si>
    <t>5 years</t>
  </si>
  <si>
    <t>Long-Term Debt (Narrative) (Detail) - USD ($)</t>
  </si>
  <si>
    <t>Aug. 06, 2015</t>
  </si>
  <si>
    <t>Debt Instrument, Periodic Payment, Principal</t>
  </si>
  <si>
    <t>Letters of Credit Outstanding, Amount</t>
  </si>
  <si>
    <t>Additional availability of line of credi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Total debt</t>
  </si>
  <si>
    <t>Unamortized Debt Issuance Expense</t>
  </si>
  <si>
    <t>Wells Fargo Bank</t>
  </si>
  <si>
    <t>Increase in revolving line of credit</t>
  </si>
  <si>
    <t>Maximum</t>
  </si>
  <si>
    <t>Long-term Debt, Percentage Bearing Variable Interest, Percentage Rate</t>
  </si>
  <si>
    <t>5.50%</t>
  </si>
  <si>
    <t>5.00%</t>
  </si>
  <si>
    <t>Minimum</t>
  </si>
  <si>
    <t>4.40%</t>
  </si>
  <si>
    <t>4.09%</t>
  </si>
  <si>
    <t>One-Month London Interbank Offered Rate [Member] | Line of Credit</t>
  </si>
  <si>
    <t>Debt Instrument, Basis Spread on Variable Rate</t>
  </si>
  <si>
    <t>1.50%</t>
  </si>
  <si>
    <t>Federal Funds Rate [Member] | Line of Credit</t>
  </si>
  <si>
    <t>Fixed Rate [Member] | Debt Instrument, Basis Spread on Variable Rate, Scenario One [Member] | Line of Credit</t>
  </si>
  <si>
    <t>1.75%</t>
  </si>
  <si>
    <t>Fixed Rate [Member] | Debt Instrument, Basis Spread on Variable Rate, Scenario Two [Member] | Line of Credit | Line of Credit</t>
  </si>
  <si>
    <t>2.00%</t>
  </si>
  <si>
    <t>Fixed Rate [Member] | Debt Instrument, Basis Spread on Variable Rate, Scenario Three [Member] | Line of Credit | Line of Credit</t>
  </si>
  <si>
    <t>2.25%</t>
  </si>
  <si>
    <t>Trade Accounts Receivable Purchase Programs (Detail) - USD ($) $ in Millions</t>
  </si>
  <si>
    <t>Jul. 16, 2015</t>
  </si>
  <si>
    <t>Account Purchase Agreement Maximum Aggregate Amount</t>
  </si>
  <si>
    <t>Trade Accounts Receivable Sold To Third Party</t>
  </si>
  <si>
    <t>Accounts Receivable Factored To Banking Institutions and not yet collected</t>
  </si>
  <si>
    <t>Income Taxes (Narrative) (Detail) - USD ($)</t>
  </si>
  <si>
    <t>Jul. 02, 2016</t>
  </si>
  <si>
    <t>Tax Credit Carryforwards</t>
  </si>
  <si>
    <t>Tax Credit Carryforwards, R&amp;D</t>
  </si>
  <si>
    <t>Accumulated unremitted earnings tax rate for cash repatriation</t>
  </si>
  <si>
    <t>15.50%</t>
  </si>
  <si>
    <t>Accumulated unremitted earnings tax rate for non liquid asset</t>
  </si>
  <si>
    <t>8.00%</t>
  </si>
  <si>
    <t>Toll Tax Liability</t>
  </si>
  <si>
    <t>Other Tax Expense (Benefit)</t>
  </si>
  <si>
    <t>Current Income Tax Expense (Benefit)</t>
  </si>
  <si>
    <t>Toll Tax Liability, Change in Amount</t>
  </si>
  <si>
    <t>Estimated Federal And State Income Taxes And Potential Withholding Taxes</t>
  </si>
  <si>
    <t>Effect of repatriation of foreign earnings, net</t>
  </si>
  <si>
    <t>Remaining Contractual Term Of Tax Credit Expiration Date</t>
  </si>
  <si>
    <t>20 years</t>
  </si>
  <si>
    <t>Deferred Tax Assets, Tax Credit Carryforwards, Alternative Minimum Tax</t>
  </si>
  <si>
    <t>Unrecognized Tax Benefits</t>
  </si>
  <si>
    <t>Income Tax (Income Tax Expense (Benefit)) (Detail) - USD ($) $ in Thousands</t>
  </si>
  <si>
    <t>United States</t>
  </si>
  <si>
    <t>Foreign</t>
  </si>
  <si>
    <t>Deferred Income Tax Expense (Benefit)</t>
  </si>
  <si>
    <t>Total income tax provision (benefit)</t>
  </si>
  <si>
    <t>Income Taxes (Effective Tax Rate Reconciliation) (Detail) - USD ($)</t>
  </si>
  <si>
    <t>Federal income tax provision at statutory rates</t>
  </si>
  <si>
    <t>State income taxes, net of federal tax effect</t>
  </si>
  <si>
    <t>Foreign tax rate differences</t>
  </si>
  <si>
    <t>Tax rate change</t>
  </si>
  <si>
    <t>Provisional transition tax on accumulated foreign earnings</t>
  </si>
  <si>
    <t>Effect of income tax credits</t>
  </si>
  <si>
    <t>Goodwill write-off</t>
  </si>
  <si>
    <t>Global Intangible Low-Taxed Income (GILTI) tax</t>
  </si>
  <si>
    <t>Provision to return reconciliation</t>
  </si>
  <si>
    <t>Income Taxes (Components Of Income before Income Taxes) (Detail) - USD ($) $ in Thousands</t>
  </si>
  <si>
    <t>Domestic</t>
  </si>
  <si>
    <t>Income Taxes (Deferred Income Tax Assets And Liabilities) (Detail) - USD ($) $ in Thousands</t>
  </si>
  <si>
    <t>Net operating loss</t>
  </si>
  <si>
    <t>Tax credit carryforwards, net</t>
  </si>
  <si>
    <t>Inventory</t>
  </si>
  <si>
    <t>Deferred Tax Assets, Goodwill and Intangible Assets</t>
  </si>
  <si>
    <t>Identifiable intangibles</t>
  </si>
  <si>
    <t>Interest expense carryforward</t>
  </si>
  <si>
    <t>Accruals</t>
  </si>
  <si>
    <t>Research and development expenses</t>
  </si>
  <si>
    <t>Mark-to-market adjustments</t>
  </si>
  <si>
    <t>Arbitration settlement</t>
  </si>
  <si>
    <t>Deferred income tax assets</t>
  </si>
  <si>
    <t>Accrued withholding tax - unremitted earnings</t>
  </si>
  <si>
    <t>Fixed assets</t>
  </si>
  <si>
    <t>Mart-to-market adjustments</t>
  </si>
  <si>
    <t>Deferred revenue</t>
  </si>
  <si>
    <t>Deferred income tax liabilities</t>
  </si>
  <si>
    <t>Net deferred income tax assets</t>
  </si>
  <si>
    <t>Long-term deferred income tax asset</t>
  </si>
  <si>
    <t>Income Taxes (Schedule Of Unrecognized Tax Benefits) (Detail) - USD ($) $ in Thousands</t>
  </si>
  <si>
    <t>Reconciliation of Unrecognized Tax Benefits, Excluding Amounts Pertaining to Examined Tax Returns [Roll Forward]</t>
  </si>
  <si>
    <t>Balances, beginning of period</t>
  </si>
  <si>
    <t>Additions based on tax positions related to the current year</t>
  </si>
  <si>
    <t>Balances, end of period</t>
  </si>
  <si>
    <t>Earnings Per Share (Reconciliation Of Denominator And Number Of Antidilutive Common Share Awards Not Included In Diluted Earnings Per Share Calculation) (Detail) - USD ($) $ / shares in Units, shares in Thousands, $ in Thousands</t>
  </si>
  <si>
    <t>Effect of dilutive common stock awards</t>
  </si>
  <si>
    <t>Weighted average shares outstanding – diluted</t>
  </si>
  <si>
    <t>Earnings per share – basic (in dollars per share)</t>
  </si>
  <si>
    <t>Earnings per share – diluted (in dollars per share)</t>
  </si>
  <si>
    <t>Antidilutive SARs not included in diluted earnings per share</t>
  </si>
  <si>
    <t>Stock Option And Benefit Plans (Narrative) (Detail) - USD ($) $ / shares in Units, $ in Thousands</t>
  </si>
  <si>
    <t>Jul. 27, 2018</t>
  </si>
  <si>
    <t>Jul. 28, 2017</t>
  </si>
  <si>
    <t>Oct. 28, 2016</t>
  </si>
  <si>
    <t>Jul. 26, 2016</t>
  </si>
  <si>
    <t>Sep. 28, 2019</t>
  </si>
  <si>
    <t>Share-based Compensation Arrangement by Share-based Payment Award [Line Items]</t>
  </si>
  <si>
    <t>Stock-based compensation expense</t>
  </si>
  <si>
    <t>Intrinsic value for options exercised</t>
  </si>
  <si>
    <t>Unrecognized share based compensation expense</t>
  </si>
  <si>
    <t>Share Based Expense Recognition - Weighted-average period</t>
  </si>
  <si>
    <t>1 year 7 months 13 days</t>
  </si>
  <si>
    <t>Company contributions to 401K</t>
  </si>
  <si>
    <t>Number of Options/SARs Outstanding</t>
  </si>
  <si>
    <t>Number of SARs Granted</t>
  </si>
  <si>
    <t>Strike Price</t>
  </si>
  <si>
    <t>Grant date fair value</t>
  </si>
  <si>
    <t>July 27, 2018 SAR Grant [Member] | Number of Options/SARs Outstanding</t>
  </si>
  <si>
    <t>Outstanding SARs</t>
  </si>
  <si>
    <t>July 28, 2017 SAR Grant [Member] | Number of Options/SARs Outstanding</t>
  </si>
  <si>
    <t>October 28, 2016 SAR Grant [Member] | Number of Options/SARs Outstanding</t>
  </si>
  <si>
    <t>July 26, 2016 SAR Grant [Member] | Number of Options/SARs Outstanding</t>
  </si>
  <si>
    <t>Subsequent Event | Number of Options/SARs Outstanding</t>
  </si>
  <si>
    <t>Stock Option And Benefit Plans (Grant Date Fair Value For Awards Estimated Using Option Valuation Method With Weighted Average Assumptions) (Detail) - Number of Options/SARs Outstanding</t>
  </si>
  <si>
    <t>Expected dividend yield</t>
  </si>
  <si>
    <t>0.00%</t>
  </si>
  <si>
    <t>Risk – free interest rate</t>
  </si>
  <si>
    <t>2.80%</t>
  </si>
  <si>
    <t>1.70%</t>
  </si>
  <si>
    <t>1.63%</t>
  </si>
  <si>
    <t>0.93%</t>
  </si>
  <si>
    <t>Expected volatility</t>
  </si>
  <si>
    <t>29.75%</t>
  </si>
  <si>
    <t>29.76%</t>
  </si>
  <si>
    <t>33.43%</t>
  </si>
  <si>
    <t>36.13%</t>
  </si>
  <si>
    <t>Expected life</t>
  </si>
  <si>
    <t>4 years</t>
  </si>
  <si>
    <t>Stock Option And Benefit Plans (Summarizes Option/SARs Activity Of All Plans) (Detail) - USD ($) $ / shares in Units, $ in Thousands</t>
  </si>
  <si>
    <t>Balances, June 30, 2018</t>
  </si>
  <si>
    <t>Balances, June 29, 2019</t>
  </si>
  <si>
    <t>Shares authorized</t>
  </si>
  <si>
    <t>SARs granted</t>
  </si>
  <si>
    <t>SARs forfeited</t>
  </si>
  <si>
    <t>Aggregate Intrinsic Value, Beginning balance</t>
  </si>
  <si>
    <t>Aggregate Intrinsic Value, Ending balance</t>
  </si>
  <si>
    <t>Aggregate Intrinsic Value, Exercisable</t>
  </si>
  <si>
    <t>Outstanding, Beginning balance</t>
  </si>
  <si>
    <t>SARs Granted Weighted Average Exercise Price</t>
  </si>
  <si>
    <t>SARs Forfeitures and Expirations in Period, Weighted Average Exercise Price</t>
  </si>
  <si>
    <t>Share-based Compensation Arrangements by Share-based Payment Award, Options, Exercises in Period, Weighted Average Exercise Price</t>
  </si>
  <si>
    <t>Outstanding, Ending balance</t>
  </si>
  <si>
    <t>Weighted Average Exercise Price, Exercisable</t>
  </si>
  <si>
    <t>Weighted Average Remaining Contractual Life (in years), Outstanding</t>
  </si>
  <si>
    <t>3 years 6 months</t>
  </si>
  <si>
    <t>2 years 3 months 18 days</t>
  </si>
  <si>
    <t>2 years 4 months 24 days</t>
  </si>
  <si>
    <t>Weighted Average Remaining Contractual Life (in years), Exercisable</t>
  </si>
  <si>
    <t>1 year 8 months 12 days</t>
  </si>
  <si>
    <t>Beginning balance</t>
  </si>
  <si>
    <t>SARs exercised</t>
  </si>
  <si>
    <t>Ending balance</t>
  </si>
  <si>
    <t>Exercisable at June 29, 2019</t>
  </si>
  <si>
    <t>Stock Option And Benefit Plans (Additional Information Regarding Options Outstanding) (Detail)</t>
  </si>
  <si>
    <t>Jun. 29, 2019$ / sharesshares</t>
  </si>
  <si>
    <t>$4.40 to $7.90</t>
  </si>
  <si>
    <t>Share-based Payment Arrangement, Option, Exercise Price Range [Line Items]</t>
  </si>
  <si>
    <t>Range of Exercise Prices</t>
  </si>
  <si>
    <t>Number Outstanding | shares</t>
  </si>
  <si>
    <t>SARs Outstanding Weighted Avg. Remaining Contractual Life (yrs.)</t>
  </si>
  <si>
    <t>4 years 1 month 6 days</t>
  </si>
  <si>
    <t>Weighted Avg. Exercise Price</t>
  </si>
  <si>
    <t>SARs Exercisable Number Exercisable | shares</t>
  </si>
  <si>
    <t>$7.91 to $9.91</t>
  </si>
  <si>
    <t>27 days</t>
  </si>
  <si>
    <t>$9.92 to $11.34</t>
  </si>
  <si>
    <t>2 years 1 month 6 days</t>
  </si>
  <si>
    <t>$4.40 to $11.34</t>
  </si>
  <si>
    <t>Commitments And Contingencies (Narrative) (Detail) - USD ($)</t>
  </si>
  <si>
    <t>Purchase Commitment, Excluding Long-term Commitment [Line Items]</t>
  </si>
  <si>
    <t>Operating Leases Rent Expense Net</t>
  </si>
  <si>
    <t>Standard and Extended Product Warranty Accrual</t>
  </si>
  <si>
    <t>Terms of lease agreements</t>
  </si>
  <si>
    <t>Commitments And Contingencies (Future Minimum Payments Under Non-Cancelable Operating And Capital Leases) (Detail) $ in Thousands</t>
  </si>
  <si>
    <t>Jun. 29, 2019USD ($)</t>
  </si>
  <si>
    <t>Operating Leases</t>
  </si>
  <si>
    <t>Operating Leases, 2020</t>
  </si>
  <si>
    <t>Operating Leases, 2021</t>
  </si>
  <si>
    <t>Operating Leases, 2022</t>
  </si>
  <si>
    <t>Operating Leases, 2023</t>
  </si>
  <si>
    <t>Operating Leases, 2024</t>
  </si>
  <si>
    <t>Operating Leases, Thereafter</t>
  </si>
  <si>
    <t>Operating Leases, Total minimum lease payments</t>
  </si>
  <si>
    <t>Derivative Financial Instruments (Detail) - USD ($) $ in Millions</t>
  </si>
  <si>
    <t>Oct. 01, 2014</t>
  </si>
  <si>
    <t>Derivative [Line Items]</t>
  </si>
  <si>
    <t>Net amount of existing losses expected to be reclassified into earnings within the next 12 months</t>
  </si>
  <si>
    <t>Foreign currency forward contracts entered</t>
  </si>
  <si>
    <t>Foreign currency forward contracts settled</t>
  </si>
  <si>
    <t>Derivative, Fixed Interest Rate</t>
  </si>
  <si>
    <t>1.97%</t>
  </si>
  <si>
    <t>Forward Contracts &amp; swaps</t>
  </si>
  <si>
    <t>Derivative, Notional Amount</t>
  </si>
  <si>
    <t>Interest Rate Swap</t>
  </si>
  <si>
    <t>Schedule of Derivative Instruments (Detail) - Subsequent Event - USD ($) $ in Thousands</t>
  </si>
  <si>
    <t>Dec. 26, 2020</t>
  </si>
  <si>
    <t>Sep. 26, 2020</t>
  </si>
  <si>
    <t>Jun. 27, 2020</t>
  </si>
  <si>
    <t>Mar. 28, 2020</t>
  </si>
  <si>
    <t>Dec. 28, 2019</t>
  </si>
  <si>
    <t>Derivative, Fair Value, Net</t>
  </si>
  <si>
    <t>Mexico, Pesos</t>
  </si>
  <si>
    <t>United States of America, Dollars</t>
  </si>
  <si>
    <t>Derivative Financial Instruments (Summarized Fair Value Of Derivative Instruments In Consolidated Balance Sheets) (Detail) - USD ($) $ in Thousands</t>
  </si>
  <si>
    <t>Forward Contracts &amp; swaps | Other Current Assets</t>
  </si>
  <si>
    <t>Derivative Instruments [Line Items]</t>
  </si>
  <si>
    <t>Derivative Asset, Asset Fair Value</t>
  </si>
  <si>
    <t>Forward Contracts &amp; swaps | Other Long-Term Assets</t>
  </si>
  <si>
    <t>Forward Contracts &amp; swaps | Other Current Liabilities</t>
  </si>
  <si>
    <t>Derivative Liability, Liability Fair Value</t>
  </si>
  <si>
    <t>Forward Contracts &amp; swaps | Other Long-Term Liabilities</t>
  </si>
  <si>
    <t>Interest Rate Swap | Other Current Assets</t>
  </si>
  <si>
    <t>Interest Rate Swap | Other Long-Term Assets</t>
  </si>
  <si>
    <t>Derivative Financial Instruments (Gain (Loss) Of Derivative Instruments In Statement Of Operations) (Detail) number in Thousands, $ in Thousands</t>
  </si>
  <si>
    <t>Jun. 30, 2018USD ($)</t>
  </si>
  <si>
    <t>Jul. 01, 2017USD ($)</t>
  </si>
  <si>
    <t>Jul. 02, 2016USD ($)</t>
  </si>
  <si>
    <t>Derivatives used in Net Investment Hedge, Net of Tax [Roll Forward]</t>
  </si>
  <si>
    <t>Designated as Hedging Instrument</t>
  </si>
  <si>
    <t>AOCI Balance</t>
  </si>
  <si>
    <t>Derivative Instruments, Gain (Loss) Effective Portion Recorded in AOCI</t>
  </si>
  <si>
    <t>Effective Portion Recorded In AOCI</t>
  </si>
  <si>
    <t>Forward Contracts &amp; swaps | Designated as Hedging Instrument</t>
  </si>
  <si>
    <t>Interest Rate Swap | Designated as Hedging Instrument</t>
  </si>
  <si>
    <t>Change in Unrealized Gain (Loss) on Foreign Currency</t>
  </si>
  <si>
    <t>Fair Value Measurements (Assets And Liabilities Measured At Fair Value On Recurring Basis) (Detail) - Recurring - USD ($) $ in Thousands</t>
  </si>
  <si>
    <t>Level 1</t>
  </si>
  <si>
    <t>Fair Value Disclosures [Line Items]</t>
  </si>
  <si>
    <t>Assets, Fair Value Disclosure</t>
  </si>
  <si>
    <t>Level 2</t>
  </si>
  <si>
    <t>Level 3</t>
  </si>
  <si>
    <t>Interest Rate Swap | Level 1</t>
  </si>
  <si>
    <t>Interest Rate Swap | Level 2</t>
  </si>
  <si>
    <t>Interest Rate Swap | Level 3</t>
  </si>
  <si>
    <t>Foreign currency forward contracts, Financial Liabilities</t>
  </si>
  <si>
    <t>Forward Contracts &amp; swaps | Level 1</t>
  </si>
  <si>
    <t>Forward Contracts &amp; swaps | Level 2</t>
  </si>
  <si>
    <t>Forward Contracts &amp; swaps | Level 3</t>
  </si>
  <si>
    <t>Enterprise Wide Disclosures (Narrative) (Detail) - USD ($) $ in Thousands</t>
  </si>
  <si>
    <t>Segment Reporting Information [Line Items]</t>
  </si>
  <si>
    <t>Percentage Of Net Sales</t>
  </si>
  <si>
    <t>100.00%</t>
  </si>
  <si>
    <t>Key Tronic E M S</t>
  </si>
  <si>
    <t>Keyboard</t>
  </si>
  <si>
    <t>Enterprise-Wide Disclosures (Net Sales And Long-Lived Assets (Property, Plant, And Equipment) By Geographic Area) (Detail) - USD ($) $ in Thousands</t>
  </si>
  <si>
    <t>Long-lived assets</t>
  </si>
  <si>
    <t>Domestic (U.S.)</t>
  </si>
  <si>
    <t>Mexico</t>
  </si>
  <si>
    <t>Vietnam</t>
  </si>
  <si>
    <t>China</t>
  </si>
  <si>
    <t>Enterprise-Wide Disclosures Schedule of Revenue from External Customers Attributed to Foreign Countries by Geographic Area (Detail)</t>
  </si>
  <si>
    <t>77.00%</t>
  </si>
  <si>
    <t>74.00%</t>
  </si>
  <si>
    <t>19.00%</t>
  </si>
  <si>
    <t>24.00%</t>
  </si>
  <si>
    <t>Canada</t>
  </si>
  <si>
    <t>3.00%</t>
  </si>
  <si>
    <t>1.00%</t>
  </si>
  <si>
    <t>Enterprise-Wide Disclosures (Percentage Of Net Sales To And Trade Accounts Receivables From Significant Customers) (Detail)</t>
  </si>
  <si>
    <t>Customer A [Member]</t>
  </si>
  <si>
    <t>Percent of Net Sales</t>
  </si>
  <si>
    <t>17.00%</t>
  </si>
  <si>
    <t>18.00%</t>
  </si>
  <si>
    <t>Percentage of Trade Accounts Receivable</t>
  </si>
  <si>
    <t>11.00%</t>
  </si>
  <si>
    <t>Customer B [Member]</t>
  </si>
  <si>
    <t>10.00%</t>
  </si>
  <si>
    <t>Quarterly Financial Data (Detail) - USD ($) $ / shares in Units, shares in Thousands, $ in Thousands</t>
  </si>
  <si>
    <t>Goodwill and Other Intangible Assets (Narrative) (Detail) - USD ($) $ in Thousands</t>
  </si>
  <si>
    <t>Goodwill [Line Items]</t>
  </si>
  <si>
    <t>Goodwill, Impairment Loss</t>
  </si>
  <si>
    <t>Impairment of Intangible Assets, Finite-lived</t>
  </si>
  <si>
    <t>Amortization of Intangible Assets</t>
  </si>
  <si>
    <t>Non-Compete Agreements</t>
  </si>
  <si>
    <t>Customer Relationships</t>
  </si>
  <si>
    <t>Favorable Lease Agreements</t>
  </si>
  <si>
    <t>Schedule of Finite-Lived Intangible Assets (Detail) - USD ($) $ in Thousands</t>
  </si>
  <si>
    <t>Finite-Lived Intangible Assets [Line Items]</t>
  </si>
  <si>
    <t>Finite-Lived Intangible Assets, Gross</t>
  </si>
  <si>
    <t>Finite-Lived Intangible Assets, Accumulated Amortization</t>
  </si>
  <si>
    <t>Finite-Lived Intangible Assets, Net</t>
  </si>
  <si>
    <t>Non-Compete Agreements | Minimum</t>
  </si>
  <si>
    <t>Finite-Lived Intangible Asset, Useful Life</t>
  </si>
  <si>
    <t>Non-Compete Agreements | Maximum</t>
  </si>
  <si>
    <t>Favorable Lease Agreements | Minimum</t>
  </si>
  <si>
    <t>Favorable Lease Agreements | Maximum</t>
  </si>
  <si>
    <t>7 years</t>
  </si>
  <si>
    <t>Schedule of Finite-Lived Intangible Assets, Future Amortization Expense (Details) - USD ($) $ in Thousands</t>
  </si>
  <si>
    <t>Finite-Lived Intangible Assets, Amortization Expense, Next Twelve Months</t>
  </si>
  <si>
    <t>Finite-Lived Intangible Assets, Amortization Expense, Year Two</t>
  </si>
  <si>
    <t>Finite-Lived Intangible Assets, Amortization Expense, Year Three</t>
  </si>
  <si>
    <t>Revenue (Detail) - USD ($) $ in Thousands</t>
  </si>
  <si>
    <t>Percentage Of Revenues</t>
  </si>
  <si>
    <t>2.90%</t>
  </si>
  <si>
    <t>Disaggregation of Revenue [Line Items]</t>
  </si>
  <si>
    <t>Beginning balance, June 30, 2018</t>
  </si>
  <si>
    <t>Cumulative effect adjustment at July 1, 2018</t>
  </si>
  <si>
    <t>Revenue recognized</t>
  </si>
  <si>
    <t>Amounts collected or invoiced</t>
  </si>
  <si>
    <t>Revenue (Disaggregation of Revenue) (Detail) - USD ($) $ in Thousands</t>
  </si>
  <si>
    <t>Transferred over Time [Member]</t>
  </si>
  <si>
    <t>Transferred at Point in Time [Member]</t>
  </si>
  <si>
    <t>Subsequent Event (Detail) - USD ($) $ in Thousands</t>
  </si>
  <si>
    <t>Sep. 05, 2019</t>
  </si>
  <si>
    <t>Subsequent Event [Line Items]</t>
  </si>
  <si>
    <t>Subsequent Event</t>
  </si>
  <si>
    <t>Long-term Debt | Subsequent Event</t>
  </si>
  <si>
    <t>Schedule II (Consolidated Valuation And Qualifying Accounts) (Detail) - USD ($) $ in Thousands</t>
  </si>
  <si>
    <t>SEC Schedule, 12-09, Valuation and Qualifying Accounts Disclosure [Line Items]</t>
  </si>
  <si>
    <t>Balance at beginning of year</t>
  </si>
  <si>
    <t>Provisions</t>
  </si>
  <si>
    <t>Dispositions</t>
  </si>
  <si>
    <t>Balance at end of yea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0</v>
      </c>
    </row>
    <row r="23" spans="1:4">
      <c r="A23" s="4" t="s">
        <v>42</v>
      </c>
      <c r="B23" s="4" t="s">
        <v>43</v>
      </c>
    </row>
    <row r="24" spans="1:4">
      <c r="A24" s="4" t="s">
        <v>44</v>
      </c>
      <c r="B24" s="4" t="s">
        <v>43</v>
      </c>
    </row>
    <row r="25" spans="1:4">
      <c r="A25" s="4" t="s">
        <v>45</v>
      </c>
      <c r="B25" s="4" t="s">
        <v>46</v>
      </c>
    </row>
    <row r="26" spans="1:4">
      <c r="A26" s="4" t="s">
        <v>47</v>
      </c>
      <c r="B26" s="4" t="s">
        <v>9</v>
      </c>
    </row>
    <row r="27" spans="1:4">
      <c r="A27" s="4" t="s">
        <v>48</v>
      </c>
      <c r="B27" s="4" t="s">
        <v>13</v>
      </c>
    </row>
    <row r="28" spans="1:4">
      <c r="A28" s="4" t="s">
        <v>49</v>
      </c>
      <c r="B28" s="4" t="s">
        <v>13</v>
      </c>
    </row>
    <row r="29" spans="1:4">
      <c r="A29" s="4" t="s">
        <v>50</v>
      </c>
      <c r="D29" s="5" t="n">
        <v>60.8</v>
      </c>
    </row>
    <row r="30" spans="1:4">
      <c r="A30" s="4" t="s">
        <v>51</v>
      </c>
      <c r="C30" s="6" t="n">
        <v>10759680</v>
      </c>
    </row>
    <row r="31" spans="1:4">
      <c r="A31" s="4" t="s">
        <v>52</v>
      </c>
      <c r="B31" s="4" t="s">
        <v>53</v>
      </c>
    </row>
    <row r="32" spans="1:4">
      <c r="A32" s="4" t="s">
        <v>54</v>
      </c>
      <c r="B32" s="4" t="s">
        <v>13</v>
      </c>
    </row>
    <row r="33" spans="1:4">
      <c r="A33" s="4" t="s">
        <v>55</v>
      </c>
      <c r="B33" s="4" t="s">
        <v>56</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601000</v>
      </c>
      <c r="C3" s="7" t="n">
        <v>343000</v>
      </c>
    </row>
    <row r="4" spans="1:3">
      <c r="A4" s="4" t="s">
        <v>67</v>
      </c>
      <c r="B4" s="6" t="n">
        <v>58429000</v>
      </c>
      <c r="C4" s="6" t="n">
        <v>70262000</v>
      </c>
    </row>
    <row r="5" spans="1:3">
      <c r="A5" s="4" t="s">
        <v>68</v>
      </c>
      <c r="B5" s="6" t="n">
        <v>100431000</v>
      </c>
      <c r="C5" s="6" t="n">
        <v>110315000</v>
      </c>
    </row>
    <row r="6" spans="1:3">
      <c r="A6" s="4" t="s">
        <v>69</v>
      </c>
      <c r="B6" s="6" t="n">
        <v>16477000</v>
      </c>
      <c r="C6" s="6" t="n">
        <v>13600000</v>
      </c>
    </row>
    <row r="7" spans="1:3">
      <c r="A7" s="4" t="s">
        <v>70</v>
      </c>
      <c r="B7" s="6" t="n">
        <v>198099000</v>
      </c>
      <c r="C7" s="6" t="n">
        <v>194520000</v>
      </c>
    </row>
    <row r="8" spans="1:3">
      <c r="A8" s="4" t="s">
        <v>71</v>
      </c>
      <c r="B8" s="6" t="n">
        <v>29413000</v>
      </c>
      <c r="C8" s="6" t="n">
        <v>27548000</v>
      </c>
    </row>
    <row r="9" spans="1:3">
      <c r="A9" s="3" t="s">
        <v>72</v>
      </c>
    </row>
    <row r="10" spans="1:3">
      <c r="A10" s="4" t="s">
        <v>73</v>
      </c>
      <c r="B10" s="6" t="n">
        <v>7840000</v>
      </c>
      <c r="C10" s="6" t="n">
        <v>7882000</v>
      </c>
    </row>
    <row r="11" spans="1:3">
      <c r="A11" s="4" t="s">
        <v>74</v>
      </c>
      <c r="B11" s="6" t="n">
        <v>0</v>
      </c>
      <c r="C11" s="6" t="n">
        <v>9957000</v>
      </c>
    </row>
    <row r="12" spans="1:3">
      <c r="A12" s="4" t="s">
        <v>75</v>
      </c>
      <c r="B12" s="6" t="n">
        <v>657000</v>
      </c>
      <c r="C12" s="6" t="n">
        <v>3726000</v>
      </c>
    </row>
    <row r="13" spans="1:3">
      <c r="A13" s="4" t="s">
        <v>69</v>
      </c>
      <c r="B13" s="6" t="n">
        <v>2301000</v>
      </c>
      <c r="C13" s="6" t="n">
        <v>2895000</v>
      </c>
    </row>
    <row r="14" spans="1:3">
      <c r="A14" s="4" t="s">
        <v>76</v>
      </c>
      <c r="B14" s="6" t="n">
        <v>10798000</v>
      </c>
      <c r="C14" s="6" t="n">
        <v>24460000</v>
      </c>
    </row>
    <row r="15" spans="1:3">
      <c r="A15" s="4" t="s">
        <v>77</v>
      </c>
      <c r="B15" s="6" t="n">
        <v>238310000</v>
      </c>
      <c r="C15" s="6" t="n">
        <v>246528000</v>
      </c>
    </row>
    <row r="16" spans="1:3">
      <c r="A16" s="3" t="s">
        <v>78</v>
      </c>
    </row>
    <row r="17" spans="1:3">
      <c r="A17" s="4" t="s">
        <v>79</v>
      </c>
      <c r="B17" s="6" t="n">
        <v>73571000</v>
      </c>
      <c r="C17" s="6" t="n">
        <v>76198000</v>
      </c>
    </row>
    <row r="18" spans="1:3">
      <c r="A18" s="4" t="s">
        <v>80</v>
      </c>
      <c r="B18" s="6" t="n">
        <v>6759000</v>
      </c>
      <c r="C18" s="6" t="n">
        <v>8105000</v>
      </c>
    </row>
    <row r="19" spans="1:3">
      <c r="A19" s="4" t="s">
        <v>81</v>
      </c>
      <c r="B19" s="6" t="n">
        <v>5841000</v>
      </c>
      <c r="C19" s="6" t="n">
        <v>5841000</v>
      </c>
    </row>
    <row r="20" spans="1:3">
      <c r="A20" s="4" t="s">
        <v>69</v>
      </c>
      <c r="B20" s="6" t="n">
        <v>7233000</v>
      </c>
      <c r="C20" s="6" t="n">
        <v>8769000</v>
      </c>
    </row>
    <row r="21" spans="1:3">
      <c r="A21" s="4" t="s">
        <v>82</v>
      </c>
      <c r="B21" s="6" t="n">
        <v>93404000</v>
      </c>
      <c r="C21" s="6" t="n">
        <v>98913000</v>
      </c>
    </row>
    <row r="22" spans="1:3">
      <c r="A22" s="3" t="s">
        <v>83</v>
      </c>
    </row>
    <row r="23" spans="1:3">
      <c r="A23" s="4" t="s">
        <v>84</v>
      </c>
      <c r="B23" s="6" t="n">
        <v>7091000</v>
      </c>
      <c r="C23" s="6" t="n">
        <v>12932000</v>
      </c>
    </row>
    <row r="24" spans="1:3">
      <c r="A24" s="4" t="s">
        <v>85</v>
      </c>
      <c r="B24" s="6" t="n">
        <v>23356000</v>
      </c>
      <c r="C24" s="6" t="n">
        <v>16222000</v>
      </c>
    </row>
    <row r="25" spans="1:3">
      <c r="A25" s="4" t="s">
        <v>86</v>
      </c>
      <c r="B25" s="6" t="n">
        <v>0</v>
      </c>
      <c r="C25" s="6" t="n">
        <v>380000</v>
      </c>
    </row>
    <row r="26" spans="1:3">
      <c r="A26" s="4" t="s">
        <v>87</v>
      </c>
      <c r="B26" s="6" t="n">
        <v>30447000</v>
      </c>
      <c r="C26" s="6" t="n">
        <v>29534000</v>
      </c>
    </row>
    <row r="27" spans="1:3">
      <c r="A27" s="4" t="s">
        <v>88</v>
      </c>
      <c r="B27" s="6" t="n">
        <v>123851000</v>
      </c>
      <c r="C27" s="6" t="n">
        <v>128447000</v>
      </c>
    </row>
    <row r="28" spans="1:3">
      <c r="A28" s="4" t="s">
        <v>89</v>
      </c>
      <c r="B28" s="4" t="s">
        <v>90</v>
      </c>
      <c r="C28" s="4" t="s">
        <v>90</v>
      </c>
    </row>
    <row r="29" spans="1:3">
      <c r="A29" s="3" t="s">
        <v>91</v>
      </c>
    </row>
    <row r="30" spans="1:3">
      <c r="A30" s="4" t="s">
        <v>92</v>
      </c>
      <c r="B30" s="6" t="n">
        <v>46680000</v>
      </c>
      <c r="C30" s="6" t="n">
        <v>46244000</v>
      </c>
    </row>
    <row r="31" spans="1:3">
      <c r="A31" s="4" t="s">
        <v>93</v>
      </c>
      <c r="B31" s="6" t="n">
        <v>65353000</v>
      </c>
      <c r="C31" s="6" t="n">
        <v>72806000</v>
      </c>
    </row>
    <row r="32" spans="1:3">
      <c r="A32" s="4" t="s">
        <v>94</v>
      </c>
      <c r="B32" s="6" t="n">
        <v>2426000</v>
      </c>
      <c r="C32" s="6" t="n">
        <v>-969000</v>
      </c>
    </row>
    <row r="33" spans="1:3">
      <c r="A33" s="4" t="s">
        <v>95</v>
      </c>
      <c r="B33" s="6" t="n">
        <v>114459000</v>
      </c>
      <c r="C33" s="6" t="n">
        <v>118081000</v>
      </c>
    </row>
    <row r="34" spans="1:3">
      <c r="A34" s="4" t="s">
        <v>96</v>
      </c>
      <c r="B34" s="7" t="n">
        <v>238310000</v>
      </c>
      <c r="C34" s="7" t="n">
        <v>24652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193</v>
      </c>
    </row>
    <row r="4" spans="1:2">
      <c r="A4" s="4" t="s">
        <v>248</v>
      </c>
      <c r="B4" s="4" t="s">
        <v>249</v>
      </c>
    </row>
    <row r="5" spans="1:2">
      <c r="A5" s="4" t="s">
        <v>250</v>
      </c>
      <c r="B5" s="4" t="s">
        <v>251</v>
      </c>
    </row>
    <row r="6" spans="1:2">
      <c r="A6" s="4" t="s">
        <v>252</v>
      </c>
      <c r="B6" s="4" t="s">
        <v>253</v>
      </c>
    </row>
    <row r="7" spans="1:2">
      <c r="A7" s="4" t="s">
        <v>254</v>
      </c>
      <c r="B7" s="4" t="s">
        <v>255</v>
      </c>
    </row>
    <row r="8" spans="1:2">
      <c r="A8" s="4" t="s">
        <v>149</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row r="24" spans="1:2">
      <c r="A24" s="4" t="s">
        <v>287</v>
      </c>
      <c r="B2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9</v>
      </c>
      <c r="B1" s="2" t="s">
        <v>1</v>
      </c>
    </row>
    <row r="2" spans="1:2">
      <c r="B2" s="2" t="s">
        <v>2</v>
      </c>
    </row>
    <row r="3" spans="1:2">
      <c r="A3" s="3" t="s">
        <v>193</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2</v>
      </c>
    </row>
    <row r="3" spans="1:2">
      <c r="A3" s="3" t="s">
        <v>196</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199</v>
      </c>
    </row>
    <row r="4" spans="1:2">
      <c r="A4" s="4" t="s">
        <v>257</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v>
      </c>
      <c r="B1" s="2" t="s">
        <v>2</v>
      </c>
      <c r="C1" s="2" t="s">
        <v>64</v>
      </c>
    </row>
    <row r="2" spans="1:3">
      <c r="A2" s="3" t="s">
        <v>98</v>
      </c>
    </row>
    <row r="3" spans="1:3">
      <c r="A3" s="4" t="s">
        <v>99</v>
      </c>
      <c r="B3" s="7" t="n">
        <v>58</v>
      </c>
      <c r="C3" s="7" t="n">
        <v>0</v>
      </c>
    </row>
    <row r="4" spans="1:3">
      <c r="A4" s="4" t="s">
        <v>100</v>
      </c>
      <c r="B4" s="7" t="n">
        <v>0</v>
      </c>
      <c r="C4" s="7" t="n">
        <v>0</v>
      </c>
    </row>
    <row r="5" spans="1:3">
      <c r="A5" s="4" t="s">
        <v>101</v>
      </c>
      <c r="B5" s="6" t="n">
        <v>25000000</v>
      </c>
      <c r="C5" s="6" t="n">
        <v>25000000</v>
      </c>
    </row>
    <row r="6" spans="1:3">
      <c r="A6" s="4" t="s">
        <v>102</v>
      </c>
      <c r="B6" s="6" t="n">
        <v>10760000</v>
      </c>
      <c r="C6" s="6" t="n">
        <v>10760000</v>
      </c>
    </row>
    <row r="7" spans="1:3">
      <c r="A7" s="4" t="s">
        <v>103</v>
      </c>
      <c r="B7" s="6" t="n">
        <v>10760000</v>
      </c>
      <c r="C7" s="6" t="n">
        <v>1076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202</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00</v>
      </c>
      <c r="B1" s="2" t="s">
        <v>1</v>
      </c>
    </row>
    <row r="2" spans="1:2">
      <c r="B2" s="2" t="s">
        <v>2</v>
      </c>
    </row>
    <row r="3" spans="1:2">
      <c r="A3" s="3" t="s">
        <v>209</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2</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5</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1</v>
      </c>
      <c r="B1" s="2" t="s">
        <v>1</v>
      </c>
    </row>
    <row r="2" spans="1:2">
      <c r="B2" s="2" t="s">
        <v>2</v>
      </c>
    </row>
    <row r="3" spans="1:2">
      <c r="A3" s="3" t="s">
        <v>218</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24</v>
      </c>
      <c r="B1" s="2" t="s">
        <v>1</v>
      </c>
    </row>
    <row r="2" spans="1:2">
      <c r="B2" s="2" t="s">
        <v>2</v>
      </c>
    </row>
    <row r="3" spans="1:2">
      <c r="A3" s="3" t="s">
        <v>221</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1</v>
      </c>
      <c r="B1" s="2" t="s">
        <v>1</v>
      </c>
    </row>
    <row r="2" spans="1:2">
      <c r="B2" s="2" t="s">
        <v>2</v>
      </c>
    </row>
    <row r="3" spans="1:2">
      <c r="A3" s="3" t="s">
        <v>224</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7</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230</v>
      </c>
    </row>
    <row r="4" spans="1:2">
      <c r="A4" s="4" t="s">
        <v>342</v>
      </c>
      <c r="B4" s="4" t="s">
        <v>2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3</v>
      </c>
      <c r="B1" s="2" t="s">
        <v>1</v>
      </c>
    </row>
    <row r="2" spans="1:2">
      <c r="B2" s="2" t="s">
        <v>2</v>
      </c>
    </row>
    <row r="3" spans="1:2">
      <c r="A3" s="3" t="s">
        <v>34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64</v>
      </c>
      <c r="D2" s="2" t="s">
        <v>105</v>
      </c>
    </row>
    <row r="3" spans="1:4">
      <c r="A3" s="3" t="s">
        <v>106</v>
      </c>
    </row>
    <row r="4" spans="1:4">
      <c r="A4" s="4" t="s">
        <v>107</v>
      </c>
      <c r="B4" s="7" t="n">
        <v>464044</v>
      </c>
      <c r="C4" s="7" t="n">
        <v>446322</v>
      </c>
      <c r="D4" s="7" t="n">
        <v>467797</v>
      </c>
    </row>
    <row r="5" spans="1:4">
      <c r="A5" s="4" t="s">
        <v>108</v>
      </c>
      <c r="B5" s="6" t="n">
        <v>429443</v>
      </c>
      <c r="C5" s="6" t="n">
        <v>412153</v>
      </c>
      <c r="D5" s="6" t="n">
        <v>429497</v>
      </c>
    </row>
    <row r="6" spans="1:4">
      <c r="A6" s="4" t="s">
        <v>109</v>
      </c>
      <c r="B6" s="6" t="n">
        <v>34601</v>
      </c>
      <c r="C6" s="6" t="n">
        <v>34169</v>
      </c>
      <c r="D6" s="6" t="n">
        <v>38300</v>
      </c>
    </row>
    <row r="7" spans="1:4">
      <c r="A7" s="3" t="s">
        <v>110</v>
      </c>
    </row>
    <row r="8" spans="1:4">
      <c r="A8" s="4" t="s">
        <v>111</v>
      </c>
      <c r="B8" s="6" t="n">
        <v>6555</v>
      </c>
      <c r="C8" s="6" t="n">
        <v>6186</v>
      </c>
      <c r="D8" s="6" t="n">
        <v>6393</v>
      </c>
    </row>
    <row r="9" spans="1:4">
      <c r="A9" s="4" t="s">
        <v>112</v>
      </c>
      <c r="B9" s="6" t="n">
        <v>21556</v>
      </c>
      <c r="C9" s="6" t="n">
        <v>22334</v>
      </c>
      <c r="D9" s="6" t="n">
        <v>22363</v>
      </c>
    </row>
    <row r="10" spans="1:4">
      <c r="A10" s="4" t="s">
        <v>113</v>
      </c>
      <c r="B10" s="6" t="n">
        <v>12448</v>
      </c>
      <c r="C10" s="6" t="n">
        <v>0</v>
      </c>
      <c r="D10" s="6" t="n">
        <v>0</v>
      </c>
    </row>
    <row r="11" spans="1:4">
      <c r="A11" s="4" t="s">
        <v>114</v>
      </c>
      <c r="B11" s="6" t="n">
        <v>0</v>
      </c>
      <c r="C11" s="6" t="n">
        <v>4535</v>
      </c>
      <c r="D11" s="6" t="n">
        <v>0</v>
      </c>
    </row>
    <row r="12" spans="1:4">
      <c r="A12" s="4" t="s">
        <v>115</v>
      </c>
      <c r="B12" s="6" t="n">
        <v>40559</v>
      </c>
      <c r="C12" s="6" t="n">
        <v>33055</v>
      </c>
      <c r="D12" s="6" t="n">
        <v>28756</v>
      </c>
    </row>
    <row r="13" spans="1:4">
      <c r="A13" s="4" t="s">
        <v>116</v>
      </c>
      <c r="B13" s="6" t="n">
        <v>-5958</v>
      </c>
      <c r="C13" s="6" t="n">
        <v>1114</v>
      </c>
      <c r="D13" s="6" t="n">
        <v>9544</v>
      </c>
    </row>
    <row r="14" spans="1:4">
      <c r="A14" s="4" t="s">
        <v>117</v>
      </c>
      <c r="B14" s="6" t="n">
        <v>2782</v>
      </c>
      <c r="C14" s="6" t="n">
        <v>2556</v>
      </c>
      <c r="D14" s="6" t="n">
        <v>2288</v>
      </c>
    </row>
    <row r="15" spans="1:4">
      <c r="A15" s="4" t="s">
        <v>118</v>
      </c>
      <c r="B15" s="6" t="n">
        <v>-8740</v>
      </c>
      <c r="C15" s="6" t="n">
        <v>-1442</v>
      </c>
      <c r="D15" s="6" t="n">
        <v>7256</v>
      </c>
    </row>
    <row r="16" spans="1:4">
      <c r="A16" s="4" t="s">
        <v>119</v>
      </c>
      <c r="B16" s="6" t="n">
        <v>-758</v>
      </c>
      <c r="C16" s="6" t="n">
        <v>-117</v>
      </c>
      <c r="D16" s="6" t="n">
        <v>1639</v>
      </c>
    </row>
    <row r="17" spans="1:4">
      <c r="A17" s="4" t="s">
        <v>120</v>
      </c>
      <c r="B17" s="7" t="n">
        <v>-7982</v>
      </c>
      <c r="C17" s="7" t="n">
        <v>-1325</v>
      </c>
      <c r="D17" s="7" t="n">
        <v>5617</v>
      </c>
    </row>
    <row r="18" spans="1:4">
      <c r="A18" s="3" t="s">
        <v>121</v>
      </c>
    </row>
    <row r="19" spans="1:4">
      <c r="A19" s="4" t="s">
        <v>122</v>
      </c>
      <c r="B19" s="8" t="n">
        <v>-0.74</v>
      </c>
      <c r="C19" s="8" t="n">
        <v>-0.12</v>
      </c>
      <c r="D19" s="8" t="n">
        <v>0.52</v>
      </c>
    </row>
    <row r="20" spans="1:4">
      <c r="A20" s="4" t="s">
        <v>123</v>
      </c>
      <c r="B20" s="6" t="n">
        <v>10760</v>
      </c>
      <c r="C20" s="6" t="n">
        <v>10760</v>
      </c>
      <c r="D20" s="6" t="n">
        <v>10756</v>
      </c>
    </row>
    <row r="21" spans="1:4">
      <c r="A21" s="4" t="s">
        <v>124</v>
      </c>
      <c r="B21" s="8" t="n">
        <v>-0.74</v>
      </c>
      <c r="C21" s="8" t="n">
        <v>-0.12</v>
      </c>
      <c r="D21" s="8" t="n">
        <v>0.51</v>
      </c>
    </row>
    <row r="22" spans="1:4">
      <c r="A22" s="4" t="s">
        <v>125</v>
      </c>
      <c r="B22" s="6" t="n">
        <v>10760</v>
      </c>
      <c r="C22" s="6" t="n">
        <v>10760</v>
      </c>
      <c r="D22" s="6" t="n">
        <v>109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9</v>
      </c>
      <c r="B1" s="2" t="s">
        <v>1</v>
      </c>
    </row>
    <row r="2" spans="1:2">
      <c r="B2" s="2" t="s">
        <v>2</v>
      </c>
    </row>
    <row r="3" spans="1:2">
      <c r="A3" s="3" t="s">
        <v>237</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5"/>
  </cols>
  <sheetData>
    <row r="1" spans="1:7">
      <c r="A1" s="1" t="s">
        <v>354</v>
      </c>
      <c r="B1" s="2" t="s">
        <v>1</v>
      </c>
    </row>
    <row r="2" spans="1:7">
      <c r="B2" s="2" t="s">
        <v>2</v>
      </c>
      <c r="C2" s="2" t="s">
        <v>64</v>
      </c>
      <c r="D2" s="2" t="s">
        <v>105</v>
      </c>
      <c r="E2" s="2" t="s">
        <v>355</v>
      </c>
      <c r="F2" s="2" t="s">
        <v>356</v>
      </c>
      <c r="G2" s="2" t="s">
        <v>357</v>
      </c>
    </row>
    <row r="3" spans="1:7">
      <c r="A3" s="3" t="s">
        <v>358</v>
      </c>
    </row>
    <row r="4" spans="1:7">
      <c r="A4" s="4" t="s">
        <v>359</v>
      </c>
      <c r="B4" s="7" t="n">
        <v>22161000</v>
      </c>
      <c r="C4" s="7" t="n">
        <v>0</v>
      </c>
      <c r="E4" s="7" t="n">
        <v>11906000</v>
      </c>
    </row>
    <row r="5" spans="1:7">
      <c r="A5" s="4" t="s">
        <v>156</v>
      </c>
      <c r="B5" s="7" t="n">
        <v>6455000</v>
      </c>
      <c r="C5" s="6" t="n">
        <v>8335000</v>
      </c>
      <c r="D5" s="7" t="n">
        <v>7141000</v>
      </c>
    </row>
    <row r="6" spans="1:7">
      <c r="A6" s="4" t="s">
        <v>360</v>
      </c>
      <c r="B6" s="4" t="s">
        <v>361</v>
      </c>
    </row>
    <row r="7" spans="1:7">
      <c r="A7" s="4" t="s">
        <v>362</v>
      </c>
      <c r="B7" s="4" t="s">
        <v>363</v>
      </c>
    </row>
    <row r="8" spans="1:7">
      <c r="A8" s="4" t="s">
        <v>85</v>
      </c>
      <c r="B8" s="7" t="n">
        <v>23356000</v>
      </c>
      <c r="C8" s="6" t="n">
        <v>16222000</v>
      </c>
    </row>
    <row r="9" spans="1:7">
      <c r="A9" s="4" t="s">
        <v>364</v>
      </c>
      <c r="B9" s="6" t="n">
        <v>36288000</v>
      </c>
      <c r="G9" s="7" t="n">
        <v>35000000</v>
      </c>
    </row>
    <row r="10" spans="1:7">
      <c r="A10" s="4" t="s">
        <v>364</v>
      </c>
    </row>
    <row r="11" spans="1:7">
      <c r="A11" s="3" t="s">
        <v>358</v>
      </c>
    </row>
    <row r="12" spans="1:7">
      <c r="A12" s="4" t="s">
        <v>364</v>
      </c>
      <c r="B12" s="6" t="n">
        <v>11300000</v>
      </c>
      <c r="C12" s="6" t="n">
        <v>16300000</v>
      </c>
    </row>
    <row r="13" spans="1:7">
      <c r="A13" s="4" t="s">
        <v>365</v>
      </c>
    </row>
    <row r="14" spans="1:7">
      <c r="A14" s="3" t="s">
        <v>358</v>
      </c>
    </row>
    <row r="15" spans="1:7">
      <c r="A15" s="4" t="s">
        <v>364</v>
      </c>
      <c r="B15" s="7" t="n">
        <v>1700000</v>
      </c>
      <c r="C15" s="7" t="n">
        <v>2600000</v>
      </c>
      <c r="F15" s="7" t="n">
        <v>39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66</v>
      </c>
      <c r="B1" s="2" t="s">
        <v>367</v>
      </c>
      <c r="J1" s="2" t="s">
        <v>1</v>
      </c>
    </row>
    <row r="2" spans="1:13">
      <c r="B2" s="2" t="s">
        <v>2</v>
      </c>
      <c r="C2" s="2" t="s">
        <v>368</v>
      </c>
      <c r="D2" s="2" t="s">
        <v>4</v>
      </c>
      <c r="E2" s="2" t="s">
        <v>369</v>
      </c>
      <c r="F2" s="2" t="s">
        <v>64</v>
      </c>
      <c r="G2" s="2" t="s">
        <v>370</v>
      </c>
      <c r="H2" s="2" t="s">
        <v>371</v>
      </c>
      <c r="I2" s="2" t="s">
        <v>372</v>
      </c>
      <c r="J2" s="2" t="s">
        <v>2</v>
      </c>
      <c r="K2" s="2" t="s">
        <v>64</v>
      </c>
      <c r="L2" s="2" t="s">
        <v>105</v>
      </c>
      <c r="M2" s="2" t="s">
        <v>355</v>
      </c>
    </row>
    <row r="3" spans="1:13">
      <c r="A3" s="3" t="s">
        <v>373</v>
      </c>
    </row>
    <row r="4" spans="1:13">
      <c r="A4" s="4" t="s">
        <v>359</v>
      </c>
      <c r="B4" s="7" t="n">
        <v>22161</v>
      </c>
      <c r="F4" s="7" t="n">
        <v>0</v>
      </c>
      <c r="J4" s="7" t="n">
        <v>22161</v>
      </c>
      <c r="K4" s="7" t="n">
        <v>0</v>
      </c>
      <c r="M4" s="7" t="n">
        <v>11906</v>
      </c>
    </row>
    <row r="5" spans="1:13">
      <c r="A5" s="4" t="s">
        <v>68</v>
      </c>
      <c r="B5" s="6" t="n">
        <v>100431</v>
      </c>
      <c r="F5" s="6" t="n">
        <v>110315</v>
      </c>
      <c r="J5" s="6" t="n">
        <v>100431</v>
      </c>
      <c r="K5" s="6" t="n">
        <v>110315</v>
      </c>
      <c r="M5" s="6" t="n">
        <v>99105</v>
      </c>
    </row>
    <row r="6" spans="1:13">
      <c r="A6" s="4" t="s">
        <v>73</v>
      </c>
      <c r="B6" s="6" t="n">
        <v>7840</v>
      </c>
      <c r="F6" s="6" t="n">
        <v>7882</v>
      </c>
      <c r="J6" s="6" t="n">
        <v>7840</v>
      </c>
      <c r="K6" s="6" t="n">
        <v>7882</v>
      </c>
      <c r="M6" s="6" t="n">
        <v>7715</v>
      </c>
    </row>
    <row r="7" spans="1:13">
      <c r="A7" s="4" t="s">
        <v>93</v>
      </c>
      <c r="B7" s="6" t="n">
        <v>65353</v>
      </c>
      <c r="F7" s="6" t="n">
        <v>72806</v>
      </c>
      <c r="J7" s="6" t="n">
        <v>65353</v>
      </c>
      <c r="K7" s="6" t="n">
        <v>72806</v>
      </c>
      <c r="M7" s="6" t="n">
        <v>73335</v>
      </c>
    </row>
    <row r="8" spans="1:13">
      <c r="A8" s="4" t="s">
        <v>107</v>
      </c>
      <c r="B8" s="6" t="n">
        <v>105581</v>
      </c>
      <c r="C8" s="7" t="n">
        <v>107954</v>
      </c>
      <c r="D8" s="7" t="n">
        <v>123037</v>
      </c>
      <c r="E8" s="7" t="n">
        <v>127472</v>
      </c>
      <c r="F8" s="6" t="n">
        <v>117028</v>
      </c>
      <c r="G8" s="7" t="n">
        <v>108352</v>
      </c>
      <c r="H8" s="7" t="n">
        <v>111725</v>
      </c>
      <c r="I8" s="7" t="n">
        <v>109217</v>
      </c>
      <c r="J8" s="6" t="n">
        <v>464044</v>
      </c>
      <c r="K8" s="6" t="n">
        <v>446322</v>
      </c>
      <c r="L8" s="7" t="n">
        <v>467797</v>
      </c>
    </row>
    <row r="9" spans="1:13">
      <c r="A9" s="4" t="s">
        <v>108</v>
      </c>
      <c r="J9" s="6" t="n">
        <v>429443</v>
      </c>
      <c r="K9" s="6" t="n">
        <v>412153</v>
      </c>
      <c r="L9" s="6" t="n">
        <v>429497</v>
      </c>
    </row>
    <row r="10" spans="1:13">
      <c r="A10" s="4" t="s">
        <v>109</v>
      </c>
      <c r="B10" s="6" t="n">
        <v>8381</v>
      </c>
      <c r="C10" s="6" t="n">
        <v>6807</v>
      </c>
      <c r="D10" s="6" t="n">
        <v>9880</v>
      </c>
      <c r="E10" s="6" t="n">
        <v>9533</v>
      </c>
      <c r="F10" s="6" t="n">
        <v>9369</v>
      </c>
      <c r="G10" s="6" t="n">
        <v>8155</v>
      </c>
      <c r="H10" s="6" t="n">
        <v>8800</v>
      </c>
      <c r="I10" s="6" t="n">
        <v>7845</v>
      </c>
      <c r="J10" s="6" t="n">
        <v>34601</v>
      </c>
      <c r="K10" s="6" t="n">
        <v>34169</v>
      </c>
      <c r="L10" s="6" t="n">
        <v>38300</v>
      </c>
    </row>
    <row r="11" spans="1:13">
      <c r="A11" s="4" t="s">
        <v>120</v>
      </c>
      <c r="B11" s="6" t="n">
        <v>817</v>
      </c>
      <c r="C11" s="7" t="n">
        <v>-11981</v>
      </c>
      <c r="D11" s="7" t="n">
        <v>1589</v>
      </c>
      <c r="E11" s="7" t="n">
        <v>1593</v>
      </c>
      <c r="F11" s="7" t="n">
        <v>-2177</v>
      </c>
      <c r="G11" s="7" t="n">
        <v>644</v>
      </c>
      <c r="H11" s="7" t="n">
        <v>-224</v>
      </c>
      <c r="I11" s="7" t="n">
        <v>432</v>
      </c>
      <c r="J11" s="6" t="n">
        <v>-7982</v>
      </c>
      <c r="K11" s="7" t="n">
        <v>-1325</v>
      </c>
      <c r="L11" s="7" t="n">
        <v>5617</v>
      </c>
    </row>
    <row r="12" spans="1:13">
      <c r="A12" s="4" t="s">
        <v>374</v>
      </c>
    </row>
    <row r="13" spans="1:13">
      <c r="A13" s="3" t="s">
        <v>373</v>
      </c>
    </row>
    <row r="14" spans="1:13">
      <c r="A14" s="4" t="s">
        <v>359</v>
      </c>
      <c r="B14" s="6" t="n">
        <v>-22161</v>
      </c>
      <c r="J14" s="6" t="n">
        <v>-22161</v>
      </c>
      <c r="M14" s="6" t="n">
        <v>11906</v>
      </c>
    </row>
    <row r="15" spans="1:13">
      <c r="A15" s="4" t="s">
        <v>68</v>
      </c>
      <c r="B15" s="6" t="n">
        <v>19563</v>
      </c>
      <c r="J15" s="6" t="n">
        <v>19563</v>
      </c>
      <c r="M15" s="6" t="n">
        <v>-11210</v>
      </c>
    </row>
    <row r="16" spans="1:13">
      <c r="A16" s="4" t="s">
        <v>73</v>
      </c>
      <c r="B16" s="6" t="n">
        <v>167</v>
      </c>
      <c r="J16" s="6" t="n">
        <v>167</v>
      </c>
      <c r="M16" s="6" t="n">
        <v>-167</v>
      </c>
    </row>
    <row r="17" spans="1:13">
      <c r="A17" s="4" t="s">
        <v>93</v>
      </c>
      <c r="B17" s="6" t="n">
        <v>2431</v>
      </c>
      <c r="J17" s="6" t="n">
        <v>2431</v>
      </c>
      <c r="M17" s="7" t="n">
        <v>529</v>
      </c>
    </row>
    <row r="18" spans="1:13">
      <c r="A18" s="4" t="s">
        <v>107</v>
      </c>
      <c r="J18" s="6" t="n">
        <v>10254</v>
      </c>
    </row>
    <row r="19" spans="1:13">
      <c r="A19" s="4" t="s">
        <v>108</v>
      </c>
      <c r="J19" s="6" t="n">
        <v>8353</v>
      </c>
    </row>
    <row r="20" spans="1:13">
      <c r="A20" s="4" t="s">
        <v>109</v>
      </c>
      <c r="J20" s="6" t="n">
        <v>1901</v>
      </c>
    </row>
    <row r="21" spans="1:13">
      <c r="A21" s="4" t="s">
        <v>120</v>
      </c>
      <c r="J21" s="6" t="n">
        <v>1901</v>
      </c>
    </row>
    <row r="22" spans="1:13">
      <c r="A22" s="4" t="s">
        <v>375</v>
      </c>
    </row>
    <row r="23" spans="1:13">
      <c r="A23" s="3" t="s">
        <v>373</v>
      </c>
    </row>
    <row r="24" spans="1:13">
      <c r="A24" s="4" t="s">
        <v>359</v>
      </c>
      <c r="B24" s="6" t="n">
        <v>0</v>
      </c>
      <c r="J24" s="6" t="n">
        <v>0</v>
      </c>
    </row>
    <row r="25" spans="1:13">
      <c r="A25" s="4" t="s">
        <v>68</v>
      </c>
      <c r="B25" s="6" t="n">
        <v>119994</v>
      </c>
      <c r="J25" s="6" t="n">
        <v>119994</v>
      </c>
    </row>
    <row r="26" spans="1:13">
      <c r="A26" s="4" t="s">
        <v>73</v>
      </c>
      <c r="B26" s="6" t="n">
        <v>8007</v>
      </c>
      <c r="J26" s="6" t="n">
        <v>8007</v>
      </c>
    </row>
    <row r="27" spans="1:13">
      <c r="A27" s="4" t="s">
        <v>93</v>
      </c>
      <c r="B27" s="7" t="n">
        <v>62922</v>
      </c>
      <c r="J27" s="6" t="n">
        <v>62922</v>
      </c>
    </row>
    <row r="28" spans="1:13">
      <c r="A28" s="4" t="s">
        <v>107</v>
      </c>
      <c r="J28" s="6" t="n">
        <v>453790</v>
      </c>
    </row>
    <row r="29" spans="1:13">
      <c r="A29" s="4" t="s">
        <v>108</v>
      </c>
      <c r="J29" s="6" t="n">
        <v>421090</v>
      </c>
    </row>
    <row r="30" spans="1:13">
      <c r="A30" s="4" t="s">
        <v>109</v>
      </c>
      <c r="J30" s="6" t="n">
        <v>32700</v>
      </c>
    </row>
    <row r="31" spans="1:13">
      <c r="A31" s="4" t="s">
        <v>120</v>
      </c>
      <c r="J31" s="7" t="n">
        <v>-9883</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2</v>
      </c>
      <c r="C1" s="2" t="s">
        <v>355</v>
      </c>
      <c r="D1" s="2" t="s">
        <v>64</v>
      </c>
    </row>
    <row r="2" spans="1:4">
      <c r="A2" s="3" t="s">
        <v>377</v>
      </c>
    </row>
    <row r="3" spans="1:4">
      <c r="A3" s="4" t="s">
        <v>378</v>
      </c>
      <c r="B3" s="7" t="n">
        <v>76757</v>
      </c>
      <c r="D3" s="7" t="n">
        <v>14927</v>
      </c>
    </row>
    <row r="4" spans="1:4">
      <c r="A4" s="4" t="s">
        <v>379</v>
      </c>
      <c r="B4" s="6" t="n">
        <v>11705</v>
      </c>
      <c r="D4" s="6" t="n">
        <v>22254</v>
      </c>
    </row>
    <row r="5" spans="1:4">
      <c r="A5" s="4" t="s">
        <v>380</v>
      </c>
      <c r="B5" s="6" t="n">
        <v>11969</v>
      </c>
      <c r="D5" s="6" t="n">
        <v>73134</v>
      </c>
    </row>
    <row r="6" spans="1:4">
      <c r="A6" s="4" t="s">
        <v>149</v>
      </c>
      <c r="B6" s="6" t="n">
        <v>100431</v>
      </c>
      <c r="C6" s="7" t="n">
        <v>99105</v>
      </c>
      <c r="D6" s="7" t="n">
        <v>110315</v>
      </c>
    </row>
    <row r="7" spans="1:4">
      <c r="A7" s="4" t="s">
        <v>381</v>
      </c>
    </row>
    <row r="8" spans="1:4">
      <c r="A8" s="3" t="s">
        <v>377</v>
      </c>
    </row>
    <row r="9" spans="1:4">
      <c r="A9" s="4" t="s">
        <v>382</v>
      </c>
      <c r="B9" s="6" t="n">
        <v>10000</v>
      </c>
    </row>
    <row r="10" spans="1:4">
      <c r="A10" s="4" t="s">
        <v>383</v>
      </c>
      <c r="B10" s="6" t="n">
        <v>9600</v>
      </c>
    </row>
    <row r="11" spans="1:4">
      <c r="A11" s="4" t="s">
        <v>149</v>
      </c>
      <c r="B11" s="7" t="n">
        <v>19563</v>
      </c>
      <c r="C11" s="7" t="n">
        <v>-112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64</v>
      </c>
      <c r="D2" s="2" t="s">
        <v>105</v>
      </c>
    </row>
    <row r="3" spans="1:4">
      <c r="A3" s="3" t="s">
        <v>385</v>
      </c>
    </row>
    <row r="4" spans="1:4">
      <c r="A4" s="4" t="s">
        <v>386</v>
      </c>
      <c r="B4" s="7" t="n">
        <v>2940</v>
      </c>
      <c r="C4" s="7" t="n">
        <v>2940</v>
      </c>
    </row>
    <row r="5" spans="1:4">
      <c r="A5" s="4" t="s">
        <v>387</v>
      </c>
      <c r="B5" s="6" t="n">
        <v>23776</v>
      </c>
      <c r="C5" s="6" t="n">
        <v>23441</v>
      </c>
    </row>
    <row r="6" spans="1:4">
      <c r="A6" s="4" t="s">
        <v>388</v>
      </c>
      <c r="B6" s="6" t="n">
        <v>67348</v>
      </c>
      <c r="C6" s="6" t="n">
        <v>60367</v>
      </c>
    </row>
    <row r="7" spans="1:4">
      <c r="A7" s="4" t="s">
        <v>389</v>
      </c>
      <c r="B7" s="6" t="n">
        <v>4248</v>
      </c>
      <c r="C7" s="6" t="n">
        <v>3754</v>
      </c>
    </row>
    <row r="8" spans="1:4">
      <c r="A8" s="4" t="s">
        <v>390</v>
      </c>
      <c r="B8" s="6" t="n">
        <v>98312</v>
      </c>
      <c r="C8" s="6" t="n">
        <v>90502</v>
      </c>
    </row>
    <row r="9" spans="1:4">
      <c r="A9" s="4" t="s">
        <v>391</v>
      </c>
      <c r="B9" s="6" t="n">
        <v>-68899</v>
      </c>
      <c r="C9" s="6" t="n">
        <v>-62954</v>
      </c>
    </row>
    <row r="10" spans="1:4">
      <c r="A10" s="4" t="s">
        <v>71</v>
      </c>
      <c r="B10" s="7" t="n">
        <v>29413</v>
      </c>
      <c r="C10" s="7" t="n">
        <v>27548</v>
      </c>
      <c r="D10" s="7" t="n">
        <v>30496</v>
      </c>
    </row>
    <row r="11" spans="1:4">
      <c r="A11" s="4" t="s">
        <v>392</v>
      </c>
    </row>
    <row r="12" spans="1:4">
      <c r="A12" s="3" t="s">
        <v>385</v>
      </c>
    </row>
    <row r="13" spans="1:4">
      <c r="A13" s="4" t="s">
        <v>393</v>
      </c>
      <c r="B13" s="4" t="s">
        <v>394</v>
      </c>
    </row>
    <row r="14" spans="1:4">
      <c r="A14" s="4" t="s">
        <v>395</v>
      </c>
    </row>
    <row r="15" spans="1:4">
      <c r="A15" s="3" t="s">
        <v>385</v>
      </c>
    </row>
    <row r="16" spans="1:4">
      <c r="A16" s="4" t="s">
        <v>393</v>
      </c>
      <c r="B16" s="4" t="s">
        <v>396</v>
      </c>
    </row>
    <row r="17" spans="1:4">
      <c r="A17" s="4" t="s">
        <v>397</v>
      </c>
    </row>
    <row r="18" spans="1:4">
      <c r="A18" s="3" t="s">
        <v>385</v>
      </c>
    </row>
    <row r="19" spans="1:4">
      <c r="A19" s="4" t="s">
        <v>393</v>
      </c>
      <c r="B19" s="4" t="s">
        <v>398</v>
      </c>
    </row>
    <row r="20" spans="1:4">
      <c r="A20" s="4" t="s">
        <v>399</v>
      </c>
    </row>
    <row r="21" spans="1:4">
      <c r="A21" s="3" t="s">
        <v>385</v>
      </c>
    </row>
    <row r="22" spans="1:4">
      <c r="A22" s="4" t="s">
        <v>393</v>
      </c>
      <c r="B22" s="4" t="s">
        <v>400</v>
      </c>
    </row>
    <row r="23" spans="1:4">
      <c r="A23" s="4" t="s">
        <v>401</v>
      </c>
    </row>
    <row r="24" spans="1:4">
      <c r="A24" s="3" t="s">
        <v>385</v>
      </c>
    </row>
    <row r="25" spans="1:4">
      <c r="A25" s="4" t="s">
        <v>393</v>
      </c>
      <c r="B25" s="4" t="s">
        <v>394</v>
      </c>
    </row>
    <row r="26" spans="1:4">
      <c r="A26" s="4" t="s">
        <v>402</v>
      </c>
    </row>
    <row r="27" spans="1:4">
      <c r="A27" s="3" t="s">
        <v>385</v>
      </c>
    </row>
    <row r="28" spans="1:4">
      <c r="A28" s="4" t="s">
        <v>393</v>
      </c>
      <c r="B28"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5"/>
    <col customWidth="1" max="7" min="7" width="15"/>
  </cols>
  <sheetData>
    <row r="1" spans="1:7">
      <c r="A1" s="1" t="s">
        <v>404</v>
      </c>
      <c r="B1" s="2" t="s">
        <v>367</v>
      </c>
      <c r="C1" s="2" t="s">
        <v>1</v>
      </c>
    </row>
    <row r="2" spans="1:7">
      <c r="B2" s="2" t="s">
        <v>2</v>
      </c>
      <c r="C2" s="2" t="s">
        <v>2</v>
      </c>
      <c r="D2" s="2" t="s">
        <v>64</v>
      </c>
      <c r="E2" s="2" t="s">
        <v>356</v>
      </c>
      <c r="F2" s="2" t="s">
        <v>405</v>
      </c>
      <c r="G2" s="2" t="s">
        <v>357</v>
      </c>
    </row>
    <row r="3" spans="1:7">
      <c r="A3" s="3" t="s">
        <v>358</v>
      </c>
    </row>
    <row r="4" spans="1:7">
      <c r="A4" s="4" t="s">
        <v>364</v>
      </c>
      <c r="B4" s="7" t="n">
        <v>36288000</v>
      </c>
      <c r="C4" s="7" t="n">
        <v>36288000</v>
      </c>
      <c r="G4" s="7" t="n">
        <v>35000000</v>
      </c>
    </row>
    <row r="5" spans="1:7">
      <c r="A5" s="4" t="s">
        <v>406</v>
      </c>
      <c r="C5" s="6" t="n">
        <v>1250000</v>
      </c>
    </row>
    <row r="6" spans="1:7">
      <c r="A6" s="4" t="s">
        <v>85</v>
      </c>
      <c r="B6" s="6" t="n">
        <v>23356000</v>
      </c>
      <c r="C6" s="6" t="n">
        <v>23356000</v>
      </c>
      <c r="D6" s="7" t="n">
        <v>16222000</v>
      </c>
    </row>
    <row r="7" spans="1:7">
      <c r="A7" s="4" t="s">
        <v>407</v>
      </c>
      <c r="B7" s="6" t="n">
        <v>400000</v>
      </c>
      <c r="C7" s="6" t="n">
        <v>400000</v>
      </c>
      <c r="D7" s="6" t="n">
        <v>400000</v>
      </c>
    </row>
    <row r="8" spans="1:7">
      <c r="A8" s="4" t="s">
        <v>408</v>
      </c>
      <c r="B8" s="6" t="n">
        <v>21300000</v>
      </c>
      <c r="C8" s="6" t="n">
        <v>21300000</v>
      </c>
      <c r="D8" s="6" t="n">
        <v>28400000</v>
      </c>
    </row>
    <row r="9" spans="1:7">
      <c r="A9" s="4" t="s">
        <v>409</v>
      </c>
      <c r="B9" s="6" t="n">
        <v>5871000</v>
      </c>
      <c r="C9" s="6" t="n">
        <v>5871000</v>
      </c>
    </row>
    <row r="10" spans="1:7">
      <c r="A10" s="4" t="s">
        <v>410</v>
      </c>
      <c r="B10" s="6" t="n">
        <v>5871000</v>
      </c>
      <c r="C10" s="6" t="n">
        <v>5871000</v>
      </c>
    </row>
    <row r="11" spans="1:7">
      <c r="A11" s="4" t="s">
        <v>411</v>
      </c>
      <c r="B11" s="6" t="n">
        <v>1250000</v>
      </c>
      <c r="C11" s="6" t="n">
        <v>1250000</v>
      </c>
    </row>
    <row r="12" spans="1:7">
      <c r="A12" s="4" t="s">
        <v>412</v>
      </c>
      <c r="B12" s="6" t="n">
        <v>0</v>
      </c>
      <c r="C12" s="6" t="n">
        <v>0</v>
      </c>
    </row>
    <row r="13" spans="1:7">
      <c r="A13" s="4" t="s">
        <v>413</v>
      </c>
      <c r="B13" s="6" t="n">
        <v>23356000</v>
      </c>
      <c r="C13" s="6" t="n">
        <v>23356000</v>
      </c>
    </row>
    <row r="14" spans="1:7">
      <c r="A14" s="4" t="s">
        <v>414</v>
      </c>
      <c r="B14" s="6" t="n">
        <v>36348000</v>
      </c>
      <c r="C14" s="6" t="n">
        <v>36348000</v>
      </c>
    </row>
    <row r="15" spans="1:7">
      <c r="A15" s="4" t="s">
        <v>415</v>
      </c>
      <c r="B15" s="6" t="n">
        <v>-60000</v>
      </c>
      <c r="C15" s="6" t="n">
        <v>-60000</v>
      </c>
    </row>
    <row r="16" spans="1:7">
      <c r="A16" s="4" t="s">
        <v>364</v>
      </c>
    </row>
    <row r="17" spans="1:7">
      <c r="A17" s="3" t="s">
        <v>358</v>
      </c>
    </row>
    <row r="18" spans="1:7">
      <c r="A18" s="4" t="s">
        <v>364</v>
      </c>
      <c r="B18" s="6" t="n">
        <v>11300000</v>
      </c>
      <c r="C18" s="6" t="n">
        <v>11300000</v>
      </c>
      <c r="D18" s="6" t="n">
        <v>16300000</v>
      </c>
    </row>
    <row r="19" spans="1:7">
      <c r="A19" s="4" t="s">
        <v>365</v>
      </c>
    </row>
    <row r="20" spans="1:7">
      <c r="A20" s="3" t="s">
        <v>358</v>
      </c>
    </row>
    <row r="21" spans="1:7">
      <c r="A21" s="4" t="s">
        <v>364</v>
      </c>
      <c r="B21" s="7" t="n">
        <v>1700000</v>
      </c>
      <c r="C21" s="6" t="n">
        <v>1700000</v>
      </c>
      <c r="D21" s="7" t="n">
        <v>2600000</v>
      </c>
      <c r="E21" s="7" t="n">
        <v>3900000</v>
      </c>
    </row>
    <row r="22" spans="1:7">
      <c r="A22" s="4" t="s">
        <v>406</v>
      </c>
      <c r="C22" s="7" t="n">
        <v>200000</v>
      </c>
    </row>
    <row r="23" spans="1:7">
      <c r="A23" s="4" t="s">
        <v>416</v>
      </c>
    </row>
    <row r="24" spans="1:7">
      <c r="A24" s="3" t="s">
        <v>358</v>
      </c>
    </row>
    <row r="25" spans="1:7">
      <c r="A25" s="4" t="s">
        <v>417</v>
      </c>
      <c r="F25" s="7" t="n">
        <v>45000000</v>
      </c>
    </row>
    <row r="26" spans="1:7">
      <c r="A26" s="4" t="s">
        <v>418</v>
      </c>
    </row>
    <row r="27" spans="1:7">
      <c r="A27" s="3" t="s">
        <v>358</v>
      </c>
    </row>
    <row r="28" spans="1:7">
      <c r="A28" s="4" t="s">
        <v>419</v>
      </c>
      <c r="B28" s="4" t="s">
        <v>420</v>
      </c>
      <c r="C28" s="4" t="s">
        <v>420</v>
      </c>
      <c r="D28" s="4" t="s">
        <v>421</v>
      </c>
    </row>
    <row r="29" spans="1:7">
      <c r="A29" s="4" t="s">
        <v>422</v>
      </c>
    </row>
    <row r="30" spans="1:7">
      <c r="A30" s="3" t="s">
        <v>358</v>
      </c>
    </row>
    <row r="31" spans="1:7">
      <c r="A31" s="4" t="s">
        <v>419</v>
      </c>
      <c r="B31" s="4" t="s">
        <v>423</v>
      </c>
      <c r="C31" s="4" t="s">
        <v>423</v>
      </c>
      <c r="D31" s="4" t="s">
        <v>424</v>
      </c>
    </row>
    <row r="32" spans="1:7">
      <c r="A32" s="4" t="s">
        <v>425</v>
      </c>
    </row>
    <row r="33" spans="1:7">
      <c r="A33" s="3" t="s">
        <v>358</v>
      </c>
    </row>
    <row r="34" spans="1:7">
      <c r="A34" s="4" t="s">
        <v>426</v>
      </c>
      <c r="B34" s="4" t="s">
        <v>427</v>
      </c>
    </row>
    <row r="35" spans="1:7">
      <c r="A35" s="4" t="s">
        <v>428</v>
      </c>
    </row>
    <row r="36" spans="1:7">
      <c r="A36" s="3" t="s">
        <v>358</v>
      </c>
    </row>
    <row r="37" spans="1:7">
      <c r="A37" s="4" t="s">
        <v>426</v>
      </c>
      <c r="B37" s="4" t="s">
        <v>427</v>
      </c>
    </row>
    <row r="38" spans="1:7">
      <c r="A38" s="4" t="s">
        <v>429</v>
      </c>
    </row>
    <row r="39" spans="1:7">
      <c r="A39" s="3" t="s">
        <v>358</v>
      </c>
    </row>
    <row r="40" spans="1:7">
      <c r="A40" s="4" t="s">
        <v>426</v>
      </c>
      <c r="B40" s="4" t="s">
        <v>430</v>
      </c>
    </row>
    <row r="41" spans="1:7">
      <c r="A41" s="4" t="s">
        <v>431</v>
      </c>
    </row>
    <row r="42" spans="1:7">
      <c r="A42" s="3" t="s">
        <v>358</v>
      </c>
    </row>
    <row r="43" spans="1:7">
      <c r="A43" s="4" t="s">
        <v>426</v>
      </c>
      <c r="D43" s="4" t="s">
        <v>432</v>
      </c>
    </row>
    <row r="44" spans="1:7">
      <c r="A44" s="4" t="s">
        <v>433</v>
      </c>
    </row>
    <row r="45" spans="1:7">
      <c r="A45" s="3" t="s">
        <v>358</v>
      </c>
    </row>
    <row r="46" spans="1:7">
      <c r="A46" s="4" t="s">
        <v>426</v>
      </c>
      <c r="B46" s="4" t="s">
        <v>434</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35</v>
      </c>
      <c r="B1" s="2" t="s">
        <v>1</v>
      </c>
    </row>
    <row r="2" spans="1:4">
      <c r="B2" s="2" t="s">
        <v>2</v>
      </c>
      <c r="C2" s="2" t="s">
        <v>64</v>
      </c>
      <c r="D2" s="2" t="s">
        <v>436</v>
      </c>
    </row>
    <row r="3" spans="1:4">
      <c r="A3" s="3" t="s">
        <v>205</v>
      </c>
    </row>
    <row r="4" spans="1:4">
      <c r="A4" s="4" t="s">
        <v>437</v>
      </c>
      <c r="D4" s="7" t="n">
        <v>25</v>
      </c>
    </row>
    <row r="5" spans="1:4">
      <c r="A5" s="4" t="s">
        <v>438</v>
      </c>
      <c r="B5" s="7" t="n">
        <v>81</v>
      </c>
      <c r="C5" s="5" t="n">
        <v>104.7</v>
      </c>
    </row>
    <row r="6" spans="1:4">
      <c r="A6" s="4" t="s">
        <v>439</v>
      </c>
      <c r="B6" s="5" t="n">
        <v>1.7</v>
      </c>
      <c r="C6" s="7" t="n">
        <v>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440</v>
      </c>
      <c r="B1" s="2" t="s">
        <v>1</v>
      </c>
    </row>
    <row r="2" spans="1:5">
      <c r="B2" s="2" t="s">
        <v>2</v>
      </c>
      <c r="C2" s="2" t="s">
        <v>64</v>
      </c>
      <c r="D2" s="2" t="s">
        <v>105</v>
      </c>
      <c r="E2" s="2" t="s">
        <v>441</v>
      </c>
    </row>
    <row r="3" spans="1:5">
      <c r="A3" s="3" t="s">
        <v>209</v>
      </c>
    </row>
    <row r="4" spans="1:5">
      <c r="A4" s="4" t="s">
        <v>442</v>
      </c>
      <c r="B4" s="7" t="n">
        <v>9100000</v>
      </c>
    </row>
    <row r="5" spans="1:5">
      <c r="A5" s="4" t="s">
        <v>443</v>
      </c>
      <c r="B5" s="7" t="n">
        <v>9000000</v>
      </c>
    </row>
    <row r="6" spans="1:5">
      <c r="A6" s="4" t="s">
        <v>444</v>
      </c>
      <c r="B6" s="4" t="s">
        <v>445</v>
      </c>
    </row>
    <row r="7" spans="1:5">
      <c r="A7" s="4" t="s">
        <v>446</v>
      </c>
      <c r="B7" s="4" t="s">
        <v>447</v>
      </c>
    </row>
    <row r="8" spans="1:5">
      <c r="A8" s="4" t="s">
        <v>448</v>
      </c>
      <c r="B8" s="7" t="n">
        <v>800000</v>
      </c>
    </row>
    <row r="9" spans="1:5">
      <c r="A9" s="4" t="s">
        <v>449</v>
      </c>
      <c r="B9" s="6" t="n">
        <v>1300000</v>
      </c>
    </row>
    <row r="10" spans="1:5">
      <c r="A10" s="4" t="s">
        <v>450</v>
      </c>
      <c r="B10" s="6" t="n">
        <v>1300000</v>
      </c>
    </row>
    <row r="11" spans="1:5">
      <c r="A11" s="4" t="s">
        <v>451</v>
      </c>
      <c r="B11" s="6" t="n">
        <v>400000</v>
      </c>
    </row>
    <row r="12" spans="1:5">
      <c r="A12" s="4" t="s">
        <v>452</v>
      </c>
      <c r="B12" s="6" t="n">
        <v>800000</v>
      </c>
    </row>
    <row r="13" spans="1:5">
      <c r="A13" s="4" t="s">
        <v>453</v>
      </c>
      <c r="B13" s="7" t="n">
        <v>7800000</v>
      </c>
    </row>
    <row r="14" spans="1:5">
      <c r="A14" s="4" t="s">
        <v>454</v>
      </c>
      <c r="B14" s="4" t="s">
        <v>455</v>
      </c>
    </row>
    <row r="15" spans="1:5">
      <c r="A15" s="4" t="s">
        <v>456</v>
      </c>
      <c r="B15" s="7" t="n">
        <v>726000</v>
      </c>
    </row>
    <row r="16" spans="1:5">
      <c r="A16" s="4" t="s">
        <v>457</v>
      </c>
      <c r="B16" s="7" t="n">
        <v>4099000</v>
      </c>
      <c r="C16" s="7" t="n">
        <v>4011000</v>
      </c>
      <c r="D16" s="7" t="n">
        <v>3947000</v>
      </c>
      <c r="E16" s="7" t="n">
        <v>376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58</v>
      </c>
      <c r="B1" s="2" t="s">
        <v>1</v>
      </c>
    </row>
    <row r="2" spans="1:4">
      <c r="B2" s="2" t="s">
        <v>2</v>
      </c>
      <c r="C2" s="2" t="s">
        <v>64</v>
      </c>
      <c r="D2" s="2" t="s">
        <v>105</v>
      </c>
    </row>
    <row r="3" spans="1:4">
      <c r="A3" s="3" t="s">
        <v>209</v>
      </c>
    </row>
    <row r="4" spans="1:4">
      <c r="A4" s="4" t="s">
        <v>459</v>
      </c>
      <c r="B4" s="7" t="n">
        <v>-537</v>
      </c>
      <c r="C4" s="7" t="n">
        <v>-221</v>
      </c>
      <c r="D4" s="7" t="n">
        <v>1231</v>
      </c>
    </row>
    <row r="5" spans="1:4">
      <c r="A5" s="4" t="s">
        <v>460</v>
      </c>
      <c r="B5" s="6" t="n">
        <v>895</v>
      </c>
      <c r="C5" s="6" t="n">
        <v>1722</v>
      </c>
      <c r="D5" s="6" t="n">
        <v>1206</v>
      </c>
    </row>
    <row r="6" spans="1:4">
      <c r="A6" s="4" t="s">
        <v>450</v>
      </c>
      <c r="B6" s="6" t="n">
        <v>358</v>
      </c>
      <c r="C6" s="6" t="n">
        <v>1501</v>
      </c>
      <c r="D6" s="6" t="n">
        <v>2437</v>
      </c>
    </row>
    <row r="7" spans="1:4">
      <c r="A7" s="4" t="s">
        <v>459</v>
      </c>
      <c r="B7" s="6" t="n">
        <v>-910</v>
      </c>
      <c r="C7" s="6" t="n">
        <v>-795</v>
      </c>
      <c r="D7" s="6" t="n">
        <v>-539</v>
      </c>
    </row>
    <row r="8" spans="1:4">
      <c r="A8" s="4" t="s">
        <v>460</v>
      </c>
      <c r="B8" s="6" t="n">
        <v>-206</v>
      </c>
      <c r="C8" s="6" t="n">
        <v>-823</v>
      </c>
      <c r="D8" s="6" t="n">
        <v>-259</v>
      </c>
    </row>
    <row r="9" spans="1:4">
      <c r="A9" s="4" t="s">
        <v>461</v>
      </c>
      <c r="B9" s="6" t="n">
        <v>-1116</v>
      </c>
      <c r="C9" s="6" t="n">
        <v>-1618</v>
      </c>
      <c r="D9" s="6" t="n">
        <v>-798</v>
      </c>
    </row>
    <row r="10" spans="1:4">
      <c r="A10" s="4" t="s">
        <v>462</v>
      </c>
      <c r="B10" s="7" t="n">
        <v>-758</v>
      </c>
      <c r="C10" s="7" t="n">
        <v>-117</v>
      </c>
      <c r="D10" s="7" t="n">
        <v>163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63</v>
      </c>
      <c r="B1" s="2" t="s">
        <v>1</v>
      </c>
    </row>
    <row r="2" spans="1:4">
      <c r="B2" s="2" t="s">
        <v>2</v>
      </c>
      <c r="C2" s="2" t="s">
        <v>64</v>
      </c>
      <c r="D2" s="2" t="s">
        <v>105</v>
      </c>
    </row>
    <row r="3" spans="1:4">
      <c r="A3" s="3" t="s">
        <v>209</v>
      </c>
    </row>
    <row r="4" spans="1:4">
      <c r="A4" s="4" t="s">
        <v>464</v>
      </c>
      <c r="B4" s="7" t="n">
        <v>-1836000</v>
      </c>
      <c r="C4" s="7" t="n">
        <v>-397000</v>
      </c>
      <c r="D4" s="7" t="n">
        <v>2467000</v>
      </c>
    </row>
    <row r="5" spans="1:4">
      <c r="A5" s="4" t="s">
        <v>465</v>
      </c>
      <c r="B5" s="6" t="n">
        <v>-158000</v>
      </c>
      <c r="C5" s="6" t="n">
        <v>-4000</v>
      </c>
      <c r="D5" s="6" t="n">
        <v>175000</v>
      </c>
    </row>
    <row r="6" spans="1:4">
      <c r="A6" s="4" t="s">
        <v>466</v>
      </c>
      <c r="B6" s="6" t="n">
        <v>251000</v>
      </c>
      <c r="C6" s="6" t="n">
        <v>103000</v>
      </c>
      <c r="D6" s="6" t="n">
        <v>-156000</v>
      </c>
    </row>
    <row r="7" spans="1:4">
      <c r="A7" s="4" t="s">
        <v>467</v>
      </c>
      <c r="B7" s="6" t="n">
        <v>0</v>
      </c>
      <c r="C7" s="6" t="n">
        <v>1634000</v>
      </c>
      <c r="D7" s="6" t="n">
        <v>0</v>
      </c>
    </row>
    <row r="8" spans="1:4">
      <c r="A8" s="4" t="s">
        <v>468</v>
      </c>
      <c r="B8" s="6" t="n">
        <v>-384000</v>
      </c>
      <c r="C8" s="6" t="n">
        <v>1190000</v>
      </c>
      <c r="D8" s="6" t="n">
        <v>0</v>
      </c>
    </row>
    <row r="9" spans="1:4">
      <c r="A9" s="4" t="s">
        <v>469</v>
      </c>
      <c r="B9" s="6" t="n">
        <v>-861000</v>
      </c>
      <c r="C9" s="6" t="n">
        <v>-687000</v>
      </c>
      <c r="D9" s="6" t="n">
        <v>-738000</v>
      </c>
    </row>
    <row r="10" spans="1:4">
      <c r="A10" s="4" t="s">
        <v>453</v>
      </c>
      <c r="B10" s="6" t="n">
        <v>-42000</v>
      </c>
      <c r="C10" s="6" t="n">
        <v>-1484000</v>
      </c>
      <c r="D10" s="6" t="n">
        <v>199000</v>
      </c>
    </row>
    <row r="11" spans="1:4">
      <c r="A11" s="4" t="s">
        <v>470</v>
      </c>
      <c r="B11" s="6" t="n">
        <v>1726000</v>
      </c>
      <c r="C11" s="6" t="n">
        <v>0</v>
      </c>
      <c r="D11" s="6" t="n">
        <v>0</v>
      </c>
    </row>
    <row r="12" spans="1:4">
      <c r="A12" s="4" t="s">
        <v>471</v>
      </c>
      <c r="B12" s="6" t="n">
        <v>150000</v>
      </c>
      <c r="C12" s="6" t="n">
        <v>0</v>
      </c>
      <c r="D12" s="6" t="n">
        <v>0</v>
      </c>
    </row>
    <row r="13" spans="1:4">
      <c r="A13" s="4" t="s">
        <v>472</v>
      </c>
      <c r="B13" s="6" t="n">
        <v>630000</v>
      </c>
      <c r="C13" s="6" t="n">
        <v>-401000</v>
      </c>
      <c r="D13" s="6" t="n">
        <v>8000</v>
      </c>
    </row>
    <row r="14" spans="1:4">
      <c r="A14" s="4" t="s">
        <v>69</v>
      </c>
      <c r="B14" s="6" t="n">
        <v>-234000</v>
      </c>
      <c r="C14" s="6" t="n">
        <v>-71000</v>
      </c>
      <c r="D14" s="6" t="n">
        <v>-316000</v>
      </c>
    </row>
    <row r="15" spans="1:4">
      <c r="A15" s="4" t="s">
        <v>462</v>
      </c>
      <c r="B15" s="7" t="n">
        <v>-758000</v>
      </c>
      <c r="C15" s="7" t="n">
        <v>-117000</v>
      </c>
      <c r="D15" s="7" t="n">
        <v>1639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6</v>
      </c>
      <c r="B1" s="2" t="s">
        <v>1</v>
      </c>
    </row>
    <row r="2" spans="1:4">
      <c r="B2" s="2" t="s">
        <v>2</v>
      </c>
      <c r="C2" s="2" t="s">
        <v>64</v>
      </c>
      <c r="D2" s="2" t="s">
        <v>105</v>
      </c>
    </row>
    <row r="3" spans="1:4">
      <c r="A3" s="3" t="s">
        <v>127</v>
      </c>
    </row>
    <row r="4" spans="1:4">
      <c r="A4" s="4" t="s">
        <v>120</v>
      </c>
      <c r="B4" s="7" t="n">
        <v>-7982</v>
      </c>
      <c r="C4" s="7" t="n">
        <v>-1325</v>
      </c>
      <c r="D4" s="7" t="n">
        <v>5617</v>
      </c>
    </row>
    <row r="5" spans="1:4">
      <c r="A5" s="3" t="s">
        <v>128</v>
      </c>
    </row>
    <row r="6" spans="1:4">
      <c r="A6" s="4" t="s">
        <v>129</v>
      </c>
      <c r="B6" s="6" t="n">
        <v>3395</v>
      </c>
      <c r="C6" s="6" t="n">
        <v>2392</v>
      </c>
      <c r="D6" s="6" t="n">
        <v>4798</v>
      </c>
    </row>
    <row r="7" spans="1:4">
      <c r="A7" s="4" t="s">
        <v>130</v>
      </c>
      <c r="B7" s="7" t="n">
        <v>-4587</v>
      </c>
      <c r="C7" s="7" t="n">
        <v>1067</v>
      </c>
      <c r="D7" s="7" t="n">
        <v>104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3</v>
      </c>
      <c r="B1" s="2" t="s">
        <v>367</v>
      </c>
      <c r="J1" s="2" t="s">
        <v>1</v>
      </c>
    </row>
    <row r="2" spans="1:12">
      <c r="B2" s="2" t="s">
        <v>2</v>
      </c>
      <c r="C2" s="2" t="s">
        <v>368</v>
      </c>
      <c r="D2" s="2" t="s">
        <v>4</v>
      </c>
      <c r="E2" s="2" t="s">
        <v>369</v>
      </c>
      <c r="F2" s="2" t="s">
        <v>64</v>
      </c>
      <c r="G2" s="2" t="s">
        <v>370</v>
      </c>
      <c r="H2" s="2" t="s">
        <v>371</v>
      </c>
      <c r="I2" s="2" t="s">
        <v>372</v>
      </c>
      <c r="J2" s="2" t="s">
        <v>2</v>
      </c>
      <c r="K2" s="2" t="s">
        <v>64</v>
      </c>
      <c r="L2" s="2" t="s">
        <v>105</v>
      </c>
    </row>
    <row r="3" spans="1:12">
      <c r="A3" s="3" t="s">
        <v>209</v>
      </c>
    </row>
    <row r="4" spans="1:12">
      <c r="A4" s="4" t="s">
        <v>474</v>
      </c>
      <c r="J4" s="7" t="n">
        <v>-12220</v>
      </c>
      <c r="K4" s="7" t="n">
        <v>-4593</v>
      </c>
      <c r="L4" s="7" t="n">
        <v>3553</v>
      </c>
    </row>
    <row r="5" spans="1:12">
      <c r="A5" s="4" t="s">
        <v>460</v>
      </c>
      <c r="J5" s="6" t="n">
        <v>3480</v>
      </c>
      <c r="K5" s="6" t="n">
        <v>3151</v>
      </c>
      <c r="L5" s="6" t="n">
        <v>3703</v>
      </c>
    </row>
    <row r="6" spans="1:12">
      <c r="A6" s="4" t="s">
        <v>118</v>
      </c>
      <c r="B6" s="7" t="n">
        <v>732</v>
      </c>
      <c r="C6" s="7" t="n">
        <v>-13256</v>
      </c>
      <c r="D6" s="7" t="n">
        <v>1916</v>
      </c>
      <c r="E6" s="7" t="n">
        <v>1868</v>
      </c>
      <c r="F6" s="7" t="n">
        <v>-3170</v>
      </c>
      <c r="G6" s="7" t="n">
        <v>123</v>
      </c>
      <c r="H6" s="7" t="n">
        <v>1035</v>
      </c>
      <c r="I6" s="7" t="n">
        <v>570</v>
      </c>
      <c r="J6" s="7" t="n">
        <v>-8740</v>
      </c>
      <c r="K6" s="7" t="n">
        <v>-1442</v>
      </c>
      <c r="L6" s="7" t="n">
        <v>7256</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64</v>
      </c>
    </row>
    <row r="2" spans="1:3">
      <c r="A2" s="3" t="s">
        <v>209</v>
      </c>
    </row>
    <row r="3" spans="1:3">
      <c r="A3" s="4" t="s">
        <v>476</v>
      </c>
      <c r="B3" s="7" t="n">
        <v>33</v>
      </c>
      <c r="C3" s="7" t="n">
        <v>0</v>
      </c>
    </row>
    <row r="4" spans="1:3">
      <c r="A4" s="4" t="s">
        <v>477</v>
      </c>
      <c r="B4" s="6" t="n">
        <v>4986</v>
      </c>
      <c r="C4" s="6" t="n">
        <v>3946</v>
      </c>
    </row>
    <row r="5" spans="1:3">
      <c r="A5" s="4" t="s">
        <v>478</v>
      </c>
      <c r="B5" s="6" t="n">
        <v>1087</v>
      </c>
      <c r="C5" s="6" t="n">
        <v>667</v>
      </c>
    </row>
    <row r="6" spans="1:3">
      <c r="A6" s="4" t="s">
        <v>479</v>
      </c>
      <c r="B6" s="6" t="n">
        <v>407</v>
      </c>
    </row>
    <row r="7" spans="1:3">
      <c r="A7" s="4" t="s">
        <v>480</v>
      </c>
      <c r="C7" s="6" t="n">
        <v>0</v>
      </c>
    </row>
    <row r="8" spans="1:3">
      <c r="A8" s="4" t="s">
        <v>481</v>
      </c>
      <c r="B8" s="6" t="n">
        <v>474</v>
      </c>
      <c r="C8" s="6" t="n">
        <v>0</v>
      </c>
    </row>
    <row r="9" spans="1:3">
      <c r="A9" s="4" t="s">
        <v>482</v>
      </c>
      <c r="B9" s="6" t="n">
        <v>3549</v>
      </c>
      <c r="C9" s="6" t="n">
        <v>3830</v>
      </c>
    </row>
    <row r="10" spans="1:3">
      <c r="A10" s="4" t="s">
        <v>483</v>
      </c>
      <c r="B10" s="6" t="n">
        <v>232</v>
      </c>
      <c r="C10" s="6" t="n">
        <v>0</v>
      </c>
    </row>
    <row r="11" spans="1:3">
      <c r="A11" s="4" t="s">
        <v>484</v>
      </c>
      <c r="B11" s="6" t="n">
        <v>0</v>
      </c>
      <c r="C11" s="6" t="n">
        <v>247</v>
      </c>
    </row>
    <row r="12" spans="1:3">
      <c r="A12" s="4" t="s">
        <v>485</v>
      </c>
      <c r="B12" s="6" t="n">
        <v>0</v>
      </c>
      <c r="C12" s="6" t="n">
        <v>1100</v>
      </c>
    </row>
    <row r="13" spans="1:3">
      <c r="A13" s="4" t="s">
        <v>69</v>
      </c>
      <c r="B13" s="6" t="n">
        <v>30</v>
      </c>
      <c r="C13" s="6" t="n">
        <v>33</v>
      </c>
    </row>
    <row r="14" spans="1:3">
      <c r="A14" s="4" t="s">
        <v>486</v>
      </c>
      <c r="B14" s="6" t="n">
        <v>10798</v>
      </c>
      <c r="C14" s="6" t="n">
        <v>9823</v>
      </c>
    </row>
    <row r="15" spans="1:3">
      <c r="A15" s="4" t="s">
        <v>487</v>
      </c>
      <c r="B15" s="6" t="n">
        <v>-820</v>
      </c>
      <c r="C15" s="6" t="n">
        <v>-822</v>
      </c>
    </row>
    <row r="16" spans="1:3">
      <c r="A16" s="4" t="s">
        <v>488</v>
      </c>
      <c r="B16" s="6" t="n">
        <v>-443</v>
      </c>
      <c r="C16" s="6" t="n">
        <v>-289</v>
      </c>
    </row>
    <row r="17" spans="1:3">
      <c r="A17" s="4" t="s">
        <v>489</v>
      </c>
      <c r="B17" s="6" t="n">
        <v>-730</v>
      </c>
      <c r="C17" s="6" t="n">
        <v>0</v>
      </c>
    </row>
    <row r="18" spans="1:3">
      <c r="A18" s="4" t="s">
        <v>490</v>
      </c>
      <c r="B18" s="6" t="n">
        <v>-790</v>
      </c>
      <c r="C18" s="6" t="n">
        <v>0</v>
      </c>
    </row>
    <row r="19" spans="1:3">
      <c r="A19" s="4" t="s">
        <v>480</v>
      </c>
      <c r="B19" s="6" t="n">
        <v>0</v>
      </c>
      <c r="C19" s="6" t="n">
        <v>-670</v>
      </c>
    </row>
    <row r="20" spans="1:3">
      <c r="A20" s="4" t="s">
        <v>69</v>
      </c>
      <c r="B20" s="6" t="n">
        <v>-175</v>
      </c>
      <c r="C20" s="6" t="n">
        <v>-160</v>
      </c>
    </row>
    <row r="21" spans="1:3">
      <c r="A21" s="4" t="s">
        <v>491</v>
      </c>
      <c r="B21" s="6" t="n">
        <v>2958</v>
      </c>
      <c r="C21" s="6" t="n">
        <v>1941</v>
      </c>
    </row>
    <row r="22" spans="1:3">
      <c r="A22" s="4" t="s">
        <v>492</v>
      </c>
      <c r="B22" s="6" t="n">
        <v>7840</v>
      </c>
      <c r="C22" s="6" t="n">
        <v>7882</v>
      </c>
    </row>
    <row r="23" spans="1:3">
      <c r="A23" s="4" t="s">
        <v>493</v>
      </c>
      <c r="B23" s="7" t="n">
        <v>7840</v>
      </c>
      <c r="C23" s="7" t="n">
        <v>78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64</v>
      </c>
      <c r="D2" s="2" t="s">
        <v>105</v>
      </c>
    </row>
    <row r="3" spans="1:4">
      <c r="A3" s="3" t="s">
        <v>495</v>
      </c>
    </row>
    <row r="4" spans="1:4">
      <c r="A4" s="4" t="s">
        <v>496</v>
      </c>
      <c r="B4" s="7" t="n">
        <v>4011</v>
      </c>
      <c r="C4" s="7" t="n">
        <v>3947</v>
      </c>
      <c r="D4" s="7" t="n">
        <v>3760</v>
      </c>
    </row>
    <row r="5" spans="1:4">
      <c r="A5" s="4" t="s">
        <v>497</v>
      </c>
      <c r="B5" s="6" t="n">
        <v>88</v>
      </c>
      <c r="C5" s="6" t="n">
        <v>64</v>
      </c>
      <c r="D5" s="6" t="n">
        <v>187</v>
      </c>
    </row>
    <row r="6" spans="1:4">
      <c r="A6" s="4" t="s">
        <v>498</v>
      </c>
      <c r="B6" s="7" t="n">
        <v>4099</v>
      </c>
      <c r="C6" s="7" t="n">
        <v>4011</v>
      </c>
      <c r="D6" s="7" t="n">
        <v>394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9</v>
      </c>
      <c r="B1" s="2" t="s">
        <v>367</v>
      </c>
      <c r="J1" s="2" t="s">
        <v>1</v>
      </c>
    </row>
    <row r="2" spans="1:12">
      <c r="B2" s="2" t="s">
        <v>2</v>
      </c>
      <c r="C2" s="2" t="s">
        <v>368</v>
      </c>
      <c r="D2" s="2" t="s">
        <v>4</v>
      </c>
      <c r="E2" s="2" t="s">
        <v>369</v>
      </c>
      <c r="F2" s="2" t="s">
        <v>64</v>
      </c>
      <c r="G2" s="2" t="s">
        <v>370</v>
      </c>
      <c r="H2" s="2" t="s">
        <v>371</v>
      </c>
      <c r="I2" s="2" t="s">
        <v>372</v>
      </c>
      <c r="J2" s="2" t="s">
        <v>2</v>
      </c>
      <c r="K2" s="2" t="s">
        <v>64</v>
      </c>
      <c r="L2" s="2" t="s">
        <v>105</v>
      </c>
    </row>
    <row r="3" spans="1:12">
      <c r="A3" s="3" t="s">
        <v>212</v>
      </c>
    </row>
    <row r="4" spans="1:12">
      <c r="A4" s="4" t="s">
        <v>120</v>
      </c>
      <c r="B4" s="7" t="n">
        <v>817</v>
      </c>
      <c r="C4" s="7" t="n">
        <v>-11981</v>
      </c>
      <c r="D4" s="7" t="n">
        <v>1589</v>
      </c>
      <c r="E4" s="7" t="n">
        <v>1593</v>
      </c>
      <c r="F4" s="7" t="n">
        <v>-2177</v>
      </c>
      <c r="G4" s="7" t="n">
        <v>644</v>
      </c>
      <c r="H4" s="7" t="n">
        <v>-224</v>
      </c>
      <c r="I4" s="7" t="n">
        <v>432</v>
      </c>
      <c r="J4" s="7" t="n">
        <v>-7982</v>
      </c>
      <c r="K4" s="7" t="n">
        <v>-1325</v>
      </c>
      <c r="L4" s="7" t="n">
        <v>5617</v>
      </c>
    </row>
    <row r="5" spans="1:12">
      <c r="A5" s="4" t="s">
        <v>123</v>
      </c>
      <c r="B5" s="6" t="n">
        <v>10760</v>
      </c>
      <c r="C5" s="6" t="n">
        <v>10760</v>
      </c>
      <c r="D5" s="6" t="n">
        <v>10760</v>
      </c>
      <c r="E5" s="6" t="n">
        <v>10760</v>
      </c>
      <c r="F5" s="6" t="n">
        <v>10760</v>
      </c>
      <c r="G5" s="6" t="n">
        <v>10760</v>
      </c>
      <c r="H5" s="6" t="n">
        <v>10760</v>
      </c>
      <c r="I5" s="6" t="n">
        <v>10760</v>
      </c>
      <c r="J5" s="6" t="n">
        <v>10760</v>
      </c>
      <c r="K5" s="6" t="n">
        <v>10760</v>
      </c>
      <c r="L5" s="6" t="n">
        <v>10756</v>
      </c>
    </row>
    <row r="6" spans="1:12">
      <c r="A6" s="4" t="s">
        <v>500</v>
      </c>
      <c r="J6" s="6" t="n">
        <v>0</v>
      </c>
      <c r="K6" s="6" t="n">
        <v>0</v>
      </c>
      <c r="L6" s="6" t="n">
        <v>161</v>
      </c>
    </row>
    <row r="7" spans="1:12">
      <c r="A7" s="4" t="s">
        <v>501</v>
      </c>
      <c r="B7" s="6" t="n">
        <v>10760</v>
      </c>
      <c r="C7" s="6" t="n">
        <v>10760</v>
      </c>
      <c r="D7" s="6" t="n">
        <v>10881</v>
      </c>
      <c r="E7" s="6" t="n">
        <v>10979</v>
      </c>
      <c r="F7" s="6" t="n">
        <v>10760</v>
      </c>
      <c r="G7" s="6" t="n">
        <v>10760</v>
      </c>
      <c r="H7" s="6" t="n">
        <v>10760</v>
      </c>
      <c r="I7" s="6" t="n">
        <v>10760</v>
      </c>
      <c r="J7" s="6" t="n">
        <v>10760</v>
      </c>
      <c r="K7" s="6" t="n">
        <v>10760</v>
      </c>
      <c r="L7" s="6" t="n">
        <v>10917</v>
      </c>
    </row>
    <row r="8" spans="1:12">
      <c r="A8" s="4" t="s">
        <v>502</v>
      </c>
      <c r="B8" s="8" t="n">
        <v>0.08</v>
      </c>
      <c r="C8" s="8" t="n">
        <v>-1.11</v>
      </c>
      <c r="D8" s="8" t="n">
        <v>0.15</v>
      </c>
      <c r="E8" s="8" t="n">
        <v>0.15</v>
      </c>
      <c r="F8" s="8" t="n">
        <v>-0.2</v>
      </c>
      <c r="G8" s="8" t="n">
        <v>0.06</v>
      </c>
      <c r="H8" s="8" t="n">
        <v>-0.02</v>
      </c>
      <c r="I8" s="8" t="n">
        <v>0.04</v>
      </c>
      <c r="J8" s="8" t="n">
        <v>-0.74</v>
      </c>
      <c r="K8" s="8" t="n">
        <v>-0.12</v>
      </c>
      <c r="L8" s="8" t="n">
        <v>0.52</v>
      </c>
    </row>
    <row r="9" spans="1:12">
      <c r="A9" s="4" t="s">
        <v>503</v>
      </c>
      <c r="B9" s="8" t="n">
        <v>0.08</v>
      </c>
      <c r="C9" s="8" t="n">
        <v>-1.11</v>
      </c>
      <c r="D9" s="8" t="n">
        <v>0.15</v>
      </c>
      <c r="E9" s="8" t="n">
        <v>0.15</v>
      </c>
      <c r="F9" s="8" t="n">
        <v>-0.2</v>
      </c>
      <c r="G9" s="8" t="n">
        <v>0.06</v>
      </c>
      <c r="H9" s="8" t="n">
        <v>-0.02</v>
      </c>
      <c r="I9" s="8" t="n">
        <v>0.04</v>
      </c>
      <c r="J9" s="8" t="n">
        <v>-0.74</v>
      </c>
      <c r="K9" s="8" t="n">
        <v>-0.12</v>
      </c>
      <c r="L9" s="8" t="n">
        <v>0.51</v>
      </c>
    </row>
    <row r="10" spans="1:12">
      <c r="A10" s="4" t="s">
        <v>504</v>
      </c>
      <c r="J10" s="6" t="n">
        <v>985</v>
      </c>
      <c r="K10" s="6" t="n">
        <v>827</v>
      </c>
      <c r="L10" s="6" t="n">
        <v>892</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4"/>
    <col customWidth="1" max="8" min="8" width="14"/>
    <col customWidth="1" max="9" min="9" width="14"/>
  </cols>
  <sheetData>
    <row r="1" spans="1:9">
      <c r="A1" s="1" t="s">
        <v>505</v>
      </c>
      <c r="B1" s="2" t="s">
        <v>506</v>
      </c>
      <c r="C1" s="2" t="s">
        <v>507</v>
      </c>
      <c r="D1" s="2" t="s">
        <v>508</v>
      </c>
      <c r="E1" s="2" t="s">
        <v>509</v>
      </c>
      <c r="F1" s="2" t="s">
        <v>510</v>
      </c>
      <c r="G1" s="2" t="s">
        <v>2</v>
      </c>
      <c r="H1" s="2" t="s">
        <v>64</v>
      </c>
      <c r="I1" s="2" t="s">
        <v>105</v>
      </c>
    </row>
    <row r="2" spans="1:9">
      <c r="A2" s="3" t="s">
        <v>511</v>
      </c>
    </row>
    <row r="3" spans="1:9">
      <c r="A3" s="4" t="s">
        <v>512</v>
      </c>
      <c r="G3" s="7" t="n">
        <v>400</v>
      </c>
      <c r="H3" s="7" t="n">
        <v>400</v>
      </c>
      <c r="I3" s="7" t="n">
        <v>700</v>
      </c>
    </row>
    <row r="4" spans="1:9">
      <c r="A4" s="4" t="s">
        <v>513</v>
      </c>
      <c r="G4" s="6" t="n">
        <v>0</v>
      </c>
      <c r="H4" s="6" t="n">
        <v>0</v>
      </c>
      <c r="I4" s="6" t="n">
        <v>385</v>
      </c>
    </row>
    <row r="5" spans="1:9">
      <c r="A5" s="4" t="s">
        <v>514</v>
      </c>
      <c r="G5" s="7" t="n">
        <v>400</v>
      </c>
    </row>
    <row r="6" spans="1:9">
      <c r="A6" s="4" t="s">
        <v>515</v>
      </c>
      <c r="G6" s="4" t="s">
        <v>516</v>
      </c>
    </row>
    <row r="7" spans="1:9">
      <c r="A7" s="4" t="s">
        <v>517</v>
      </c>
      <c r="G7" s="7" t="n">
        <v>900</v>
      </c>
      <c r="H7" s="7" t="n">
        <v>800</v>
      </c>
      <c r="I7" s="7" t="n">
        <v>600</v>
      </c>
    </row>
    <row r="8" spans="1:9">
      <c r="A8" s="4" t="s">
        <v>518</v>
      </c>
    </row>
    <row r="9" spans="1:9">
      <c r="A9" s="3" t="s">
        <v>511</v>
      </c>
    </row>
    <row r="10" spans="1:9">
      <c r="A10" s="4" t="s">
        <v>519</v>
      </c>
      <c r="B10" s="6" t="n">
        <v>161250</v>
      </c>
      <c r="C10" s="6" t="n">
        <v>272500</v>
      </c>
      <c r="D10" s="6" t="n">
        <v>10000</v>
      </c>
      <c r="E10" s="6" t="n">
        <v>242500</v>
      </c>
    </row>
    <row r="11" spans="1:9">
      <c r="A11" s="4" t="s">
        <v>520</v>
      </c>
      <c r="B11" s="8" t="n">
        <v>8.17</v>
      </c>
      <c r="C11" s="8" t="n">
        <v>7.26</v>
      </c>
      <c r="D11" s="8" t="n">
        <v>8.039999999999999</v>
      </c>
      <c r="E11" s="8" t="n">
        <v>8.18</v>
      </c>
    </row>
    <row r="12" spans="1:9">
      <c r="A12" s="4" t="s">
        <v>521</v>
      </c>
      <c r="B12" s="8" t="n">
        <v>2.27</v>
      </c>
      <c r="C12" s="8" t="n">
        <v>1.89</v>
      </c>
      <c r="D12" s="8" t="n">
        <v>2.3</v>
      </c>
      <c r="E12" s="8" t="n">
        <v>2.42</v>
      </c>
    </row>
    <row r="13" spans="1:9">
      <c r="A13" s="4" t="s">
        <v>522</v>
      </c>
    </row>
    <row r="14" spans="1:9">
      <c r="A14" s="3" t="s">
        <v>511</v>
      </c>
    </row>
    <row r="15" spans="1:9">
      <c r="A15" s="4" t="s">
        <v>523</v>
      </c>
      <c r="G15" s="6" t="n">
        <v>141250</v>
      </c>
    </row>
    <row r="16" spans="1:9">
      <c r="A16" s="4" t="s">
        <v>524</v>
      </c>
    </row>
    <row r="17" spans="1:9">
      <c r="A17" s="3" t="s">
        <v>511</v>
      </c>
    </row>
    <row r="18" spans="1:9">
      <c r="A18" s="4" t="s">
        <v>523</v>
      </c>
      <c r="G18" s="6" t="n">
        <v>227500</v>
      </c>
    </row>
    <row r="19" spans="1:9">
      <c r="A19" s="4" t="s">
        <v>525</v>
      </c>
    </row>
    <row r="20" spans="1:9">
      <c r="A20" s="3" t="s">
        <v>511</v>
      </c>
    </row>
    <row r="21" spans="1:9">
      <c r="A21" s="4" t="s">
        <v>523</v>
      </c>
      <c r="G21" s="6" t="n">
        <v>10000</v>
      </c>
    </row>
    <row r="22" spans="1:9">
      <c r="A22" s="4" t="s">
        <v>526</v>
      </c>
    </row>
    <row r="23" spans="1:9">
      <c r="A23" s="3" t="s">
        <v>511</v>
      </c>
    </row>
    <row r="24" spans="1:9">
      <c r="A24" s="4" t="s">
        <v>523</v>
      </c>
      <c r="G24" s="6" t="n">
        <v>207500</v>
      </c>
    </row>
    <row r="25" spans="1:9">
      <c r="A25" s="4" t="s">
        <v>527</v>
      </c>
    </row>
    <row r="26" spans="1:9">
      <c r="A26" s="3" t="s">
        <v>511</v>
      </c>
    </row>
    <row r="27" spans="1:9">
      <c r="A27" s="4" t="s">
        <v>519</v>
      </c>
      <c r="F27" s="6" t="n">
        <v>160000</v>
      </c>
    </row>
    <row r="28" spans="1:9">
      <c r="A28" s="4" t="s">
        <v>520</v>
      </c>
      <c r="F28" s="8" t="n">
        <v>4.98</v>
      </c>
    </row>
    <row r="29" spans="1:9">
      <c r="A29" s="4" t="s">
        <v>521</v>
      </c>
      <c r="F29" s="8" t="n">
        <v>1.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8</v>
      </c>
      <c r="B1" s="2" t="s">
        <v>506</v>
      </c>
      <c r="C1" s="2" t="s">
        <v>507</v>
      </c>
      <c r="D1" s="2" t="s">
        <v>508</v>
      </c>
      <c r="E1" s="2" t="s">
        <v>509</v>
      </c>
    </row>
    <row r="2" spans="1:5">
      <c r="A2" s="3" t="s">
        <v>511</v>
      </c>
    </row>
    <row r="3" spans="1:5">
      <c r="A3" s="4" t="s">
        <v>529</v>
      </c>
      <c r="B3" s="4" t="s">
        <v>530</v>
      </c>
      <c r="C3" s="4" t="s">
        <v>530</v>
      </c>
      <c r="D3" s="4" t="s">
        <v>530</v>
      </c>
      <c r="E3" s="4" t="s">
        <v>530</v>
      </c>
    </row>
    <row r="4" spans="1:5">
      <c r="A4" s="4" t="s">
        <v>531</v>
      </c>
      <c r="B4" s="4" t="s">
        <v>532</v>
      </c>
      <c r="C4" s="4" t="s">
        <v>533</v>
      </c>
      <c r="D4" s="4" t="s">
        <v>534</v>
      </c>
      <c r="E4" s="4" t="s">
        <v>535</v>
      </c>
    </row>
    <row r="5" spans="1:5">
      <c r="A5" s="4" t="s">
        <v>536</v>
      </c>
      <c r="B5" s="4" t="s">
        <v>537</v>
      </c>
      <c r="C5" s="4" t="s">
        <v>538</v>
      </c>
      <c r="D5" s="4" t="s">
        <v>539</v>
      </c>
      <c r="E5" s="4" t="s">
        <v>540</v>
      </c>
    </row>
    <row r="6" spans="1:5">
      <c r="A6" s="4" t="s">
        <v>541</v>
      </c>
      <c r="B6" s="4" t="s">
        <v>542</v>
      </c>
      <c r="C6" s="4" t="s">
        <v>542</v>
      </c>
      <c r="D6" s="4" t="s">
        <v>542</v>
      </c>
      <c r="E6" s="4" t="s">
        <v>5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 customWidth="1" max="5" min="5" width="25"/>
  </cols>
  <sheetData>
    <row r="1" spans="1:5">
      <c r="A1" s="1" t="s">
        <v>543</v>
      </c>
      <c r="B1" s="2" t="s">
        <v>1</v>
      </c>
    </row>
    <row r="2" spans="1:5">
      <c r="B2" s="2" t="s">
        <v>2</v>
      </c>
      <c r="C2" s="2" t="s">
        <v>64</v>
      </c>
      <c r="D2" s="2" t="s">
        <v>105</v>
      </c>
      <c r="E2" s="2" t="s">
        <v>441</v>
      </c>
    </row>
    <row r="3" spans="1:5">
      <c r="A3" s="3" t="s">
        <v>511</v>
      </c>
    </row>
    <row r="4" spans="1:5">
      <c r="A4" s="4" t="s">
        <v>544</v>
      </c>
      <c r="B4" s="6" t="n">
        <v>493918</v>
      </c>
      <c r="C4" s="6" t="n">
        <v>404335</v>
      </c>
      <c r="D4" s="6" t="n">
        <v>394335</v>
      </c>
      <c r="E4" s="6" t="n">
        <v>634669</v>
      </c>
    </row>
    <row r="5" spans="1:5">
      <c r="A5" s="4" t="s">
        <v>545</v>
      </c>
      <c r="B5" s="6" t="n">
        <v>493918</v>
      </c>
      <c r="C5" s="6" t="n">
        <v>404335</v>
      </c>
      <c r="D5" s="6" t="n">
        <v>394335</v>
      </c>
      <c r="E5" s="6" t="n">
        <v>634669</v>
      </c>
    </row>
    <row r="6" spans="1:5">
      <c r="A6" s="4" t="s">
        <v>546</v>
      </c>
      <c r="B6" s="6" t="n">
        <v>0</v>
      </c>
      <c r="C6" s="6" t="n">
        <v>0</v>
      </c>
      <c r="D6" s="6" t="n">
        <v>0</v>
      </c>
    </row>
    <row r="7" spans="1:5">
      <c r="A7" s="4" t="s">
        <v>547</v>
      </c>
      <c r="B7" s="6" t="n">
        <v>-161250</v>
      </c>
      <c r="C7" s="6" t="n">
        <v>-272500</v>
      </c>
      <c r="D7" s="6" t="n">
        <v>-252500</v>
      </c>
    </row>
    <row r="8" spans="1:5">
      <c r="A8" s="4" t="s">
        <v>548</v>
      </c>
      <c r="B8" s="6" t="n">
        <v>-250833</v>
      </c>
      <c r="C8" s="6" t="n">
        <v>-282500</v>
      </c>
      <c r="D8" s="6" t="n">
        <v>-12166</v>
      </c>
    </row>
    <row r="9" spans="1:5">
      <c r="A9" s="4" t="s">
        <v>549</v>
      </c>
      <c r="B9" s="7" t="n">
        <v>79</v>
      </c>
      <c r="C9" s="7" t="n">
        <v>0</v>
      </c>
      <c r="D9" s="7" t="n">
        <v>339</v>
      </c>
    </row>
    <row r="10" spans="1:5">
      <c r="A10" s="4" t="s">
        <v>513</v>
      </c>
      <c r="B10" s="6" t="n">
        <v>0</v>
      </c>
      <c r="C10" s="6" t="n">
        <v>0</v>
      </c>
      <c r="D10" s="6" t="n">
        <v>385</v>
      </c>
    </row>
    <row r="11" spans="1:5">
      <c r="A11" s="4" t="s">
        <v>550</v>
      </c>
      <c r="B11" s="6" t="n">
        <v>0</v>
      </c>
      <c r="C11" s="7" t="n">
        <v>79</v>
      </c>
      <c r="D11" s="7" t="n">
        <v>0</v>
      </c>
      <c r="E11" s="7" t="n">
        <v>339</v>
      </c>
    </row>
    <row r="12" spans="1:5">
      <c r="A12" s="4" t="s">
        <v>551</v>
      </c>
      <c r="B12" s="7" t="n">
        <v>0</v>
      </c>
    </row>
    <row r="13" spans="1:5">
      <c r="A13" s="4" t="s">
        <v>552</v>
      </c>
      <c r="B13" s="8" t="n">
        <v>8.9</v>
      </c>
      <c r="C13" s="8" t="n">
        <v>9.09</v>
      </c>
      <c r="D13" s="8" t="n">
        <v>8.75</v>
      </c>
    </row>
    <row r="14" spans="1:5">
      <c r="A14" s="4" t="s">
        <v>553</v>
      </c>
      <c r="B14" s="9" t="n">
        <v>8.17</v>
      </c>
      <c r="C14" s="9" t="n">
        <v>7.26</v>
      </c>
      <c r="D14" s="9" t="n">
        <v>8.17</v>
      </c>
    </row>
    <row r="15" spans="1:5">
      <c r="A15" s="4" t="s">
        <v>554</v>
      </c>
      <c r="B15" s="9" t="n">
        <v>10.59</v>
      </c>
      <c r="C15" s="9" t="n">
        <v>7.84</v>
      </c>
      <c r="D15" s="9" t="n">
        <v>8.6</v>
      </c>
    </row>
    <row r="16" spans="1:5">
      <c r="A16" s="4" t="s">
        <v>555</v>
      </c>
      <c r="B16" s="6" t="n">
        <v>0</v>
      </c>
      <c r="C16" s="6" t="n">
        <v>0</v>
      </c>
      <c r="D16" s="9" t="n">
        <v>4.77</v>
      </c>
    </row>
    <row r="17" spans="1:5">
      <c r="A17" s="4" t="s">
        <v>556</v>
      </c>
      <c r="B17" s="9" t="n">
        <v>8.35</v>
      </c>
      <c r="C17" s="8" t="n">
        <v>8.9</v>
      </c>
      <c r="D17" s="8" t="n">
        <v>9.09</v>
      </c>
      <c r="E17" s="8" t="n">
        <v>8.75</v>
      </c>
    </row>
    <row r="18" spans="1:5">
      <c r="A18" s="4" t="s">
        <v>557</v>
      </c>
      <c r="B18" s="8" t="n">
        <v>9.119999999999999</v>
      </c>
    </row>
    <row r="19" spans="1:5">
      <c r="A19" s="4" t="s">
        <v>558</v>
      </c>
      <c r="B19" s="4" t="s">
        <v>559</v>
      </c>
      <c r="C19" s="4" t="s">
        <v>560</v>
      </c>
      <c r="D19" s="4" t="s">
        <v>560</v>
      </c>
      <c r="E19" s="4" t="s">
        <v>561</v>
      </c>
    </row>
    <row r="20" spans="1:5">
      <c r="A20" s="4" t="s">
        <v>558</v>
      </c>
      <c r="B20" s="4" t="s">
        <v>559</v>
      </c>
      <c r="C20" s="4" t="s">
        <v>560</v>
      </c>
      <c r="D20" s="4" t="s">
        <v>560</v>
      </c>
      <c r="E20" s="4" t="s">
        <v>561</v>
      </c>
    </row>
    <row r="21" spans="1:5">
      <c r="A21" s="4" t="s">
        <v>562</v>
      </c>
      <c r="B21" s="4" t="s">
        <v>563</v>
      </c>
    </row>
    <row r="22" spans="1:5">
      <c r="A22" s="4" t="s">
        <v>518</v>
      </c>
    </row>
    <row r="23" spans="1:5">
      <c r="A23" s="3" t="s">
        <v>511</v>
      </c>
    </row>
    <row r="24" spans="1:5">
      <c r="A24" s="4" t="s">
        <v>564</v>
      </c>
      <c r="B24" s="6" t="n">
        <v>1074999</v>
      </c>
      <c r="C24" s="6" t="n">
        <v>1084999</v>
      </c>
      <c r="D24" s="6" t="n">
        <v>971665</v>
      </c>
    </row>
    <row r="25" spans="1:5">
      <c r="A25" s="4" t="s">
        <v>546</v>
      </c>
      <c r="B25" s="4" t="s">
        <v>90</v>
      </c>
    </row>
    <row r="26" spans="1:5">
      <c r="A26" s="4" t="s">
        <v>547</v>
      </c>
      <c r="B26" s="6" t="n">
        <v>-161250</v>
      </c>
      <c r="C26" s="6" t="n">
        <v>-272500</v>
      </c>
      <c r="D26" s="6" t="n">
        <v>-252500</v>
      </c>
    </row>
    <row r="27" spans="1:5">
      <c r="A27" s="4" t="s">
        <v>548</v>
      </c>
      <c r="B27" s="6" t="n">
        <v>-250833</v>
      </c>
      <c r="C27" s="6" t="n">
        <v>-282500</v>
      </c>
      <c r="D27" s="6" t="n">
        <v>-12166</v>
      </c>
    </row>
    <row r="28" spans="1:5">
      <c r="A28" s="4" t="s">
        <v>565</v>
      </c>
      <c r="B28" s="6" t="n">
        <v>0</v>
      </c>
      <c r="C28" s="6" t="n">
        <v>0</v>
      </c>
      <c r="D28" s="6" t="n">
        <v>-127000</v>
      </c>
    </row>
    <row r="29" spans="1:5">
      <c r="A29" s="4" t="s">
        <v>566</v>
      </c>
      <c r="B29" s="6" t="n">
        <v>985416</v>
      </c>
      <c r="C29" s="6" t="n">
        <v>1074999</v>
      </c>
      <c r="D29" s="6" t="n">
        <v>1084999</v>
      </c>
      <c r="E29" s="6" t="n">
        <v>971665</v>
      </c>
    </row>
    <row r="30" spans="1:5">
      <c r="A30" s="4" t="s">
        <v>567</v>
      </c>
      <c r="B30" s="6" t="n">
        <v>399166</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568</v>
      </c>
      <c r="B1" s="2" t="s">
        <v>1</v>
      </c>
    </row>
    <row r="2" spans="1:2">
      <c r="B2" s="2" t="s">
        <v>569</v>
      </c>
    </row>
    <row r="3" spans="1:2">
      <c r="A3" s="4" t="s">
        <v>570</v>
      </c>
    </row>
    <row r="4" spans="1:2">
      <c r="A4" s="3" t="s">
        <v>571</v>
      </c>
    </row>
    <row r="5" spans="1:2">
      <c r="A5" s="4" t="s">
        <v>572</v>
      </c>
      <c r="B5" s="8" t="n">
        <v>4.4</v>
      </c>
    </row>
    <row r="6" spans="1:2">
      <c r="A6" s="4" t="s">
        <v>572</v>
      </c>
      <c r="B6" s="8" t="n">
        <v>7.9</v>
      </c>
    </row>
    <row r="7" spans="1:2">
      <c r="A7" s="4" t="s">
        <v>573</v>
      </c>
      <c r="B7" s="6" t="n">
        <v>227500</v>
      </c>
    </row>
    <row r="8" spans="1:2">
      <c r="A8" s="4" t="s">
        <v>574</v>
      </c>
      <c r="B8" s="4" t="s">
        <v>575</v>
      </c>
    </row>
    <row r="9" spans="1:2">
      <c r="A9" s="4" t="s">
        <v>576</v>
      </c>
      <c r="B9" s="8" t="n">
        <v>7.26</v>
      </c>
    </row>
    <row r="10" spans="1:2">
      <c r="A10" s="4" t="s">
        <v>577</v>
      </c>
      <c r="B10" s="6" t="n">
        <v>0</v>
      </c>
    </row>
    <row r="11" spans="1:2">
      <c r="A11" s="4" t="s">
        <v>576</v>
      </c>
      <c r="B11" s="7" t="n">
        <v>0</v>
      </c>
    </row>
    <row r="12" spans="1:2">
      <c r="A12" s="4" t="s">
        <v>578</v>
      </c>
    </row>
    <row r="13" spans="1:2">
      <c r="A13" s="3" t="s">
        <v>571</v>
      </c>
    </row>
    <row r="14" spans="1:2">
      <c r="A14" s="4" t="s">
        <v>572</v>
      </c>
      <c r="B14" s="9" t="n">
        <v>7.91</v>
      </c>
    </row>
    <row r="15" spans="1:2">
      <c r="A15" s="4" t="s">
        <v>572</v>
      </c>
      <c r="B15" s="8" t="n">
        <v>9.91</v>
      </c>
    </row>
    <row r="16" spans="1:2">
      <c r="A16" s="4" t="s">
        <v>573</v>
      </c>
      <c r="B16" s="6" t="n">
        <v>554583</v>
      </c>
    </row>
    <row r="17" spans="1:2">
      <c r="A17" s="4" t="s">
        <v>574</v>
      </c>
      <c r="B17" s="4" t="s">
        <v>579</v>
      </c>
    </row>
    <row r="18" spans="1:2">
      <c r="A18" s="4" t="s">
        <v>576</v>
      </c>
      <c r="B18" s="8" t="n">
        <v>8.09</v>
      </c>
    </row>
    <row r="19" spans="1:2">
      <c r="A19" s="4" t="s">
        <v>577</v>
      </c>
      <c r="B19" s="6" t="n">
        <v>195833</v>
      </c>
    </row>
    <row r="20" spans="1:2">
      <c r="A20" s="4" t="s">
        <v>576</v>
      </c>
      <c r="B20" s="8" t="n">
        <v>7.94</v>
      </c>
    </row>
    <row r="21" spans="1:2">
      <c r="A21" s="4" t="s">
        <v>580</v>
      </c>
    </row>
    <row r="22" spans="1:2">
      <c r="A22" s="3" t="s">
        <v>571</v>
      </c>
    </row>
    <row r="23" spans="1:2">
      <c r="A23" s="4" t="s">
        <v>572</v>
      </c>
      <c r="B23" s="9" t="n">
        <v>9.92</v>
      </c>
    </row>
    <row r="24" spans="1:2">
      <c r="A24" s="4" t="s">
        <v>572</v>
      </c>
      <c r="B24" s="8" t="n">
        <v>11.34</v>
      </c>
    </row>
    <row r="25" spans="1:2">
      <c r="A25" s="4" t="s">
        <v>573</v>
      </c>
      <c r="B25" s="6" t="n">
        <v>203333</v>
      </c>
    </row>
    <row r="26" spans="1:2">
      <c r="A26" s="4" t="s">
        <v>574</v>
      </c>
      <c r="B26" s="4" t="s">
        <v>581</v>
      </c>
    </row>
    <row r="27" spans="1:2">
      <c r="A27" s="4" t="s">
        <v>576</v>
      </c>
      <c r="B27" s="8" t="n">
        <v>10.26</v>
      </c>
    </row>
    <row r="28" spans="1:2">
      <c r="A28" s="4" t="s">
        <v>577</v>
      </c>
      <c r="B28" s="6" t="n">
        <v>203333</v>
      </c>
    </row>
    <row r="29" spans="1:2">
      <c r="A29" s="4" t="s">
        <v>576</v>
      </c>
      <c r="B29" s="8" t="n">
        <v>10.26</v>
      </c>
    </row>
    <row r="30" spans="1:2">
      <c r="A30" s="4" t="s">
        <v>582</v>
      </c>
    </row>
    <row r="31" spans="1:2">
      <c r="A31" s="3" t="s">
        <v>571</v>
      </c>
    </row>
    <row r="32" spans="1:2">
      <c r="A32" s="4" t="s">
        <v>572</v>
      </c>
      <c r="B32" s="9" t="n">
        <v>4.4</v>
      </c>
    </row>
    <row r="33" spans="1:2">
      <c r="A33" s="4" t="s">
        <v>572</v>
      </c>
      <c r="B33" s="8" t="n">
        <v>11.34</v>
      </c>
    </row>
    <row r="34" spans="1:2">
      <c r="A34" s="4" t="s">
        <v>573</v>
      </c>
      <c r="B34" s="6" t="n">
        <v>985416</v>
      </c>
    </row>
    <row r="35" spans="1:2">
      <c r="A35" s="4" t="s">
        <v>574</v>
      </c>
      <c r="B35" s="4" t="s">
        <v>559</v>
      </c>
    </row>
    <row r="36" spans="1:2">
      <c r="A36" s="4" t="s">
        <v>576</v>
      </c>
      <c r="B36" s="8" t="n">
        <v>8.35</v>
      </c>
    </row>
    <row r="37" spans="1:2">
      <c r="A37" s="4" t="s">
        <v>577</v>
      </c>
      <c r="B37" s="6" t="n">
        <v>399166</v>
      </c>
    </row>
    <row r="38" spans="1:2">
      <c r="A38" s="4" t="s">
        <v>576</v>
      </c>
      <c r="B38" s="8" t="n">
        <v>9.1199999999999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83</v>
      </c>
      <c r="B1" s="2" t="s">
        <v>1</v>
      </c>
    </row>
    <row r="2" spans="1:4">
      <c r="B2" s="2" t="s">
        <v>2</v>
      </c>
      <c r="C2" s="2" t="s">
        <v>64</v>
      </c>
      <c r="D2" s="2" t="s">
        <v>105</v>
      </c>
    </row>
    <row r="3" spans="1:4">
      <c r="A3" s="3" t="s">
        <v>584</v>
      </c>
    </row>
    <row r="4" spans="1:4">
      <c r="A4" s="4" t="s">
        <v>585</v>
      </c>
      <c r="B4" s="7" t="n">
        <v>5000000</v>
      </c>
      <c r="C4" s="7" t="n">
        <v>7100000</v>
      </c>
      <c r="D4" s="7" t="n">
        <v>7800000</v>
      </c>
    </row>
    <row r="5" spans="1:4">
      <c r="A5" s="4" t="s">
        <v>586</v>
      </c>
      <c r="B5" s="7" t="n">
        <v>22000</v>
      </c>
      <c r="C5" s="7" t="n">
        <v>20000</v>
      </c>
    </row>
    <row r="6" spans="1:4">
      <c r="A6" s="4" t="s">
        <v>418</v>
      </c>
    </row>
    <row r="7" spans="1:4">
      <c r="A7" s="3" t="s">
        <v>584</v>
      </c>
    </row>
    <row r="8" spans="1:4">
      <c r="A8" s="4" t="s">
        <v>587</v>
      </c>
      <c r="B8" s="4" t="s">
        <v>4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589</v>
      </c>
    </row>
    <row r="2" spans="1:2">
      <c r="A2" s="3" t="s">
        <v>590</v>
      </c>
    </row>
    <row r="3" spans="1:2">
      <c r="A3" s="4" t="s">
        <v>591</v>
      </c>
      <c r="B3" s="7" t="n">
        <v>4777</v>
      </c>
    </row>
    <row r="4" spans="1:2">
      <c r="A4" s="4" t="s">
        <v>592</v>
      </c>
      <c r="B4" s="6" t="n">
        <v>3563</v>
      </c>
    </row>
    <row r="5" spans="1:2">
      <c r="A5" s="4" t="s">
        <v>593</v>
      </c>
      <c r="B5" s="6" t="n">
        <v>2641</v>
      </c>
    </row>
    <row r="6" spans="1:2">
      <c r="A6" s="4" t="s">
        <v>594</v>
      </c>
      <c r="B6" s="6" t="n">
        <v>1866</v>
      </c>
    </row>
    <row r="7" spans="1:2">
      <c r="A7" s="4" t="s">
        <v>595</v>
      </c>
      <c r="B7" s="6" t="n">
        <v>1271</v>
      </c>
    </row>
    <row r="8" spans="1:2">
      <c r="A8" s="4" t="s">
        <v>596</v>
      </c>
      <c r="B8" s="6" t="n">
        <v>4121</v>
      </c>
    </row>
    <row r="9" spans="1:2">
      <c r="A9" s="4" t="s">
        <v>597</v>
      </c>
      <c r="B9" s="7" t="n">
        <v>182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64</v>
      </c>
      <c r="D2" s="2" t="s">
        <v>105</v>
      </c>
    </row>
    <row r="3" spans="1:4">
      <c r="A3" s="3" t="s">
        <v>132</v>
      </c>
    </row>
    <row r="4" spans="1:4">
      <c r="A4" s="4" t="s">
        <v>133</v>
      </c>
      <c r="B4" s="7" t="n">
        <v>1</v>
      </c>
      <c r="C4" s="5" t="n">
        <v>0.7</v>
      </c>
      <c r="D4" s="5" t="n">
        <v>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8</v>
      </c>
      <c r="B1" s="2" t="s">
        <v>1</v>
      </c>
    </row>
    <row r="2" spans="1:5">
      <c r="B2" s="2" t="s">
        <v>2</v>
      </c>
      <c r="C2" s="2" t="s">
        <v>64</v>
      </c>
      <c r="D2" s="2" t="s">
        <v>105</v>
      </c>
      <c r="E2" s="2" t="s">
        <v>599</v>
      </c>
    </row>
    <row r="3" spans="1:5">
      <c r="A3" s="3" t="s">
        <v>600</v>
      </c>
    </row>
    <row r="4" spans="1:5">
      <c r="A4" s="4" t="s">
        <v>601</v>
      </c>
      <c r="B4" s="5" t="n">
        <v>2.3</v>
      </c>
    </row>
    <row r="5" spans="1:5">
      <c r="A5" s="4" t="s">
        <v>602</v>
      </c>
      <c r="B5" s="10" t="n">
        <v>19.2</v>
      </c>
      <c r="C5" s="5" t="n">
        <v>13.7</v>
      </c>
      <c r="D5" s="5" t="n">
        <v>6.7</v>
      </c>
    </row>
    <row r="6" spans="1:5">
      <c r="A6" s="4" t="s">
        <v>603</v>
      </c>
      <c r="B6" s="5" t="n">
        <v>25.9</v>
      </c>
      <c r="C6" s="10" t="n">
        <v>28.1</v>
      </c>
      <c r="D6" s="5" t="n">
        <v>20.5</v>
      </c>
    </row>
    <row r="7" spans="1:5">
      <c r="A7" s="4" t="s">
        <v>604</v>
      </c>
      <c r="B7" s="4" t="s">
        <v>605</v>
      </c>
    </row>
    <row r="8" spans="1:5">
      <c r="A8" s="4" t="s">
        <v>606</v>
      </c>
    </row>
    <row r="9" spans="1:5">
      <c r="A9" s="3" t="s">
        <v>600</v>
      </c>
    </row>
    <row r="10" spans="1:5">
      <c r="A10" s="4" t="s">
        <v>607</v>
      </c>
      <c r="B10" s="5" t="n">
        <v>39.7</v>
      </c>
    </row>
    <row r="11" spans="1:5">
      <c r="A11" s="4" t="s">
        <v>608</v>
      </c>
    </row>
    <row r="12" spans="1:5">
      <c r="A12" s="3" t="s">
        <v>600</v>
      </c>
    </row>
    <row r="13" spans="1:5">
      <c r="A13" s="4" t="s">
        <v>607</v>
      </c>
      <c r="B13" s="5" t="n">
        <v>2.5</v>
      </c>
      <c r="C13" s="5" t="n">
        <v>8.5</v>
      </c>
      <c r="E13" s="7" t="n">
        <v>2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9</v>
      </c>
      <c r="B1" s="2" t="s">
        <v>610</v>
      </c>
      <c r="C1" s="2" t="s">
        <v>611</v>
      </c>
      <c r="D1" s="2" t="s">
        <v>612</v>
      </c>
      <c r="E1" s="2" t="s">
        <v>613</v>
      </c>
      <c r="F1" s="2" t="s">
        <v>614</v>
      </c>
      <c r="G1" s="2" t="s">
        <v>510</v>
      </c>
    </row>
    <row r="2" spans="1:7">
      <c r="A2" s="3" t="s">
        <v>600</v>
      </c>
    </row>
    <row r="3" spans="1:7">
      <c r="A3" s="4" t="s">
        <v>615</v>
      </c>
      <c r="B3" s="7" t="n">
        <v>157</v>
      </c>
      <c r="C3" s="7" t="n">
        <v>163</v>
      </c>
      <c r="D3" s="7" t="n">
        <v>577</v>
      </c>
      <c r="E3" s="7" t="n">
        <v>803</v>
      </c>
      <c r="F3" s="7" t="n">
        <v>590</v>
      </c>
      <c r="G3" s="7" t="n">
        <v>942</v>
      </c>
    </row>
    <row r="4" spans="1:7">
      <c r="A4" s="4" t="s">
        <v>616</v>
      </c>
    </row>
    <row r="5" spans="1:7">
      <c r="A5" s="3" t="s">
        <v>600</v>
      </c>
    </row>
    <row r="6" spans="1:7">
      <c r="A6" s="4" t="s">
        <v>607</v>
      </c>
      <c r="B6" s="6" t="n">
        <v>132773</v>
      </c>
      <c r="C6" s="6" t="n">
        <v>141173</v>
      </c>
      <c r="D6" s="6" t="n">
        <v>138213</v>
      </c>
      <c r="E6" s="6" t="n">
        <v>146613</v>
      </c>
      <c r="F6" s="6" t="n">
        <v>152613</v>
      </c>
      <c r="G6" s="6" t="n">
        <v>148468</v>
      </c>
    </row>
    <row r="7" spans="1:7">
      <c r="A7" s="4" t="s">
        <v>617</v>
      </c>
    </row>
    <row r="8" spans="1:7">
      <c r="A8" s="3" t="s">
        <v>600</v>
      </c>
    </row>
    <row r="9" spans="1:7">
      <c r="A9" s="4" t="s">
        <v>607</v>
      </c>
      <c r="B9" s="7" t="n">
        <v>6241</v>
      </c>
      <c r="C9" s="7" t="n">
        <v>6729</v>
      </c>
      <c r="D9" s="7" t="n">
        <v>6257</v>
      </c>
      <c r="E9" s="7" t="n">
        <v>6553</v>
      </c>
      <c r="F9" s="7" t="n">
        <v>7187</v>
      </c>
      <c r="G9" s="7" t="n">
        <v>67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64</v>
      </c>
    </row>
    <row r="2" spans="1:3">
      <c r="A2" s="4" t="s">
        <v>619</v>
      </c>
    </row>
    <row r="3" spans="1:3">
      <c r="A3" s="3" t="s">
        <v>620</v>
      </c>
    </row>
    <row r="4" spans="1:3">
      <c r="A4" s="4" t="s">
        <v>621</v>
      </c>
      <c r="B4" s="7" t="n">
        <v>2912</v>
      </c>
      <c r="C4" s="7" t="n">
        <v>23</v>
      </c>
    </row>
    <row r="5" spans="1:3">
      <c r="A5" s="4" t="s">
        <v>622</v>
      </c>
    </row>
    <row r="6" spans="1:3">
      <c r="A6" s="3" t="s">
        <v>620</v>
      </c>
    </row>
    <row r="7" spans="1:3">
      <c r="A7" s="4" t="s">
        <v>621</v>
      </c>
      <c r="B7" s="6" t="n">
        <v>320</v>
      </c>
      <c r="C7" s="6" t="n">
        <v>477</v>
      </c>
    </row>
    <row r="8" spans="1:3">
      <c r="A8" s="4" t="s">
        <v>623</v>
      </c>
    </row>
    <row r="9" spans="1:3">
      <c r="A9" s="3" t="s">
        <v>620</v>
      </c>
    </row>
    <row r="10" spans="1:3">
      <c r="A10" s="4" t="s">
        <v>624</v>
      </c>
      <c r="B10" s="6" t="n">
        <v>0</v>
      </c>
      <c r="C10" s="6" t="n">
        <v>1618</v>
      </c>
    </row>
    <row r="11" spans="1:3">
      <c r="A11" s="4" t="s">
        <v>625</v>
      </c>
    </row>
    <row r="12" spans="1:3">
      <c r="A12" s="3" t="s">
        <v>620</v>
      </c>
    </row>
    <row r="13" spans="1:3">
      <c r="A13" s="4" t="s">
        <v>624</v>
      </c>
      <c r="B13" s="6" t="n">
        <v>0</v>
      </c>
      <c r="C13" s="6" t="n">
        <v>58</v>
      </c>
    </row>
    <row r="14" spans="1:3">
      <c r="A14" s="4" t="s">
        <v>626</v>
      </c>
    </row>
    <row r="15" spans="1:3">
      <c r="A15" s="3" t="s">
        <v>620</v>
      </c>
    </row>
    <row r="16" spans="1:3">
      <c r="A16" s="4" t="s">
        <v>621</v>
      </c>
      <c r="B16" s="6" t="n">
        <v>2</v>
      </c>
      <c r="C16" s="6" t="n">
        <v>20</v>
      </c>
    </row>
    <row r="17" spans="1:3">
      <c r="A17" s="4" t="s">
        <v>627</v>
      </c>
    </row>
    <row r="18" spans="1:3">
      <c r="A18" s="3" t="s">
        <v>620</v>
      </c>
    </row>
    <row r="19" spans="1:3">
      <c r="A19" s="4" t="s">
        <v>621</v>
      </c>
      <c r="B19" s="7" t="n">
        <v>0</v>
      </c>
      <c r="C19" s="7" t="n">
        <v>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28</v>
      </c>
      <c r="B1" s="2" t="s">
        <v>1</v>
      </c>
    </row>
    <row r="2" spans="1:5">
      <c r="B2" s="2" t="s">
        <v>589</v>
      </c>
      <c r="C2" s="2" t="s">
        <v>629</v>
      </c>
      <c r="D2" s="2" t="s">
        <v>630</v>
      </c>
      <c r="E2" s="2" t="s">
        <v>631</v>
      </c>
    </row>
    <row r="3" spans="1:5">
      <c r="A3" s="3" t="s">
        <v>632</v>
      </c>
    </row>
    <row r="4" spans="1:5">
      <c r="A4" s="4" t="s">
        <v>189</v>
      </c>
      <c r="B4" s="7" t="n">
        <v>0</v>
      </c>
    </row>
    <row r="5" spans="1:5">
      <c r="A5" s="4" t="s">
        <v>633</v>
      </c>
    </row>
    <row r="6" spans="1:5">
      <c r="A6" s="3" t="s">
        <v>632</v>
      </c>
    </row>
    <row r="7" spans="1:5">
      <c r="A7" s="4" t="s">
        <v>634</v>
      </c>
      <c r="B7" s="7" t="n">
        <v>2426</v>
      </c>
      <c r="C7" s="7" t="n">
        <v>-969</v>
      </c>
      <c r="D7" s="7" t="n">
        <v>-2775</v>
      </c>
      <c r="E7" s="7" t="n">
        <v>-7573</v>
      </c>
    </row>
    <row r="8" spans="1:5">
      <c r="A8" s="4" t="s">
        <v>635</v>
      </c>
      <c r="B8" s="6" t="n">
        <v>3334</v>
      </c>
      <c r="C8" s="6" t="n">
        <v>-1922</v>
      </c>
      <c r="D8" s="6" t="n">
        <v>-586</v>
      </c>
    </row>
    <row r="9" spans="1:5">
      <c r="A9" s="4" t="s">
        <v>189</v>
      </c>
      <c r="C9" s="7" t="n">
        <v>-586</v>
      </c>
    </row>
    <row r="10" spans="1:5">
      <c r="A10" s="4" t="s">
        <v>636</v>
      </c>
      <c r="B10" s="7" t="n">
        <v>61</v>
      </c>
      <c r="C10" s="6" t="n">
        <v>4314</v>
      </c>
      <c r="D10" s="7" t="n">
        <v>5384</v>
      </c>
    </row>
    <row r="11" spans="1:5">
      <c r="A11" s="4" t="s">
        <v>637</v>
      </c>
    </row>
    <row r="12" spans="1:5">
      <c r="A12" s="3" t="s">
        <v>632</v>
      </c>
    </row>
    <row r="13" spans="1:5">
      <c r="A13" s="4" t="s">
        <v>634</v>
      </c>
      <c r="B13" s="7" t="n">
        <v>2424</v>
      </c>
      <c r="C13" s="7" t="n">
        <v>-988</v>
      </c>
      <c r="D13" s="7" t="n">
        <v>-2707</v>
      </c>
      <c r="E13" s="6" t="n">
        <v>-7245</v>
      </c>
    </row>
    <row r="14" spans="1:5">
      <c r="A14" s="4" t="s">
        <v>635</v>
      </c>
      <c r="B14" s="6" t="n">
        <v>3332</v>
      </c>
      <c r="C14" s="6" t="n">
        <v>-1942</v>
      </c>
      <c r="D14" s="6" t="n">
        <v>-600</v>
      </c>
    </row>
    <row r="15" spans="1:5">
      <c r="A15" s="4" t="s">
        <v>189</v>
      </c>
      <c r="C15" s="7" t="n">
        <v>-583</v>
      </c>
    </row>
    <row r="16" spans="1:5">
      <c r="A16" s="4" t="s">
        <v>636</v>
      </c>
      <c r="B16" s="7" t="n">
        <v>80</v>
      </c>
      <c r="C16" s="6" t="n">
        <v>4244</v>
      </c>
      <c r="D16" s="7" t="n">
        <v>5138</v>
      </c>
    </row>
    <row r="17" spans="1:5">
      <c r="A17" s="4" t="s">
        <v>638</v>
      </c>
    </row>
    <row r="18" spans="1:5">
      <c r="A18" s="3" t="s">
        <v>632</v>
      </c>
    </row>
    <row r="19" spans="1:5">
      <c r="A19" s="4" t="s">
        <v>634</v>
      </c>
      <c r="B19" s="7" t="n">
        <v>2</v>
      </c>
      <c r="C19" s="6" t="n">
        <v>19</v>
      </c>
      <c r="D19" s="7" t="n">
        <v>-68</v>
      </c>
      <c r="E19" s="7" t="n">
        <v>-328</v>
      </c>
    </row>
    <row r="20" spans="1:5">
      <c r="A20" s="4" t="s">
        <v>189</v>
      </c>
      <c r="C20" s="7" t="n">
        <v>-3</v>
      </c>
    </row>
    <row r="21" spans="1:5">
      <c r="A21" s="4" t="s">
        <v>639</v>
      </c>
      <c r="B21" s="6" t="n">
        <v>2</v>
      </c>
      <c r="C21" s="6" t="n">
        <v>20</v>
      </c>
      <c r="D21" s="6" t="n">
        <v>14</v>
      </c>
    </row>
    <row r="22" spans="1:5">
      <c r="A22" s="4" t="s">
        <v>636</v>
      </c>
      <c r="B22" s="7" t="n">
        <v>-19</v>
      </c>
      <c r="C22" s="7" t="n">
        <v>70</v>
      </c>
      <c r="D22" s="7" t="n">
        <v>24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64</v>
      </c>
    </row>
    <row r="2" spans="1:3">
      <c r="A2" s="4" t="s">
        <v>641</v>
      </c>
    </row>
    <row r="3" spans="1:3">
      <c r="A3" s="3" t="s">
        <v>642</v>
      </c>
    </row>
    <row r="4" spans="1:3">
      <c r="A4" s="4" t="s">
        <v>643</v>
      </c>
      <c r="B4" s="7" t="n">
        <v>0</v>
      </c>
    </row>
    <row r="5" spans="1:3">
      <c r="A5" s="4" t="s">
        <v>644</v>
      </c>
    </row>
    <row r="6" spans="1:3">
      <c r="A6" s="3" t="s">
        <v>642</v>
      </c>
    </row>
    <row r="7" spans="1:3">
      <c r="A7" s="4" t="s">
        <v>643</v>
      </c>
      <c r="B7" s="6" t="n">
        <v>2</v>
      </c>
    </row>
    <row r="8" spans="1:3">
      <c r="A8" s="4" t="s">
        <v>645</v>
      </c>
    </row>
    <row r="9" spans="1:3">
      <c r="A9" s="3" t="s">
        <v>642</v>
      </c>
    </row>
    <row r="10" spans="1:3">
      <c r="A10" s="4" t="s">
        <v>643</v>
      </c>
      <c r="B10" s="6" t="n">
        <v>0</v>
      </c>
    </row>
    <row r="11" spans="1:3">
      <c r="A11" s="4" t="s">
        <v>608</v>
      </c>
    </row>
    <row r="12" spans="1:3">
      <c r="A12" s="3" t="s">
        <v>642</v>
      </c>
    </row>
    <row r="13" spans="1:3">
      <c r="A13" s="4" t="s">
        <v>643</v>
      </c>
      <c r="B13" s="6" t="n">
        <v>2</v>
      </c>
      <c r="C13" s="7" t="n">
        <v>24</v>
      </c>
    </row>
    <row r="14" spans="1:3">
      <c r="A14" s="4" t="s">
        <v>646</v>
      </c>
    </row>
    <row r="15" spans="1:3">
      <c r="A15" s="3" t="s">
        <v>642</v>
      </c>
    </row>
    <row r="16" spans="1:3">
      <c r="A16" s="4" t="s">
        <v>643</v>
      </c>
      <c r="C16" s="6" t="n">
        <v>0</v>
      </c>
    </row>
    <row r="17" spans="1:3">
      <c r="A17" s="4" t="s">
        <v>647</v>
      </c>
    </row>
    <row r="18" spans="1:3">
      <c r="A18" s="3" t="s">
        <v>642</v>
      </c>
    </row>
    <row r="19" spans="1:3">
      <c r="A19" s="4" t="s">
        <v>643</v>
      </c>
      <c r="C19" s="6" t="n">
        <v>24</v>
      </c>
    </row>
    <row r="20" spans="1:3">
      <c r="A20" s="4" t="s">
        <v>648</v>
      </c>
    </row>
    <row r="21" spans="1:3">
      <c r="A21" s="3" t="s">
        <v>642</v>
      </c>
    </row>
    <row r="22" spans="1:3">
      <c r="A22" s="4" t="s">
        <v>643</v>
      </c>
      <c r="C22" s="6" t="n">
        <v>0</v>
      </c>
    </row>
    <row r="23" spans="1:3">
      <c r="A23" s="4" t="s">
        <v>606</v>
      </c>
    </row>
    <row r="24" spans="1:3">
      <c r="A24" s="3" t="s">
        <v>642</v>
      </c>
    </row>
    <row r="25" spans="1:3">
      <c r="A25" s="4" t="s">
        <v>643</v>
      </c>
      <c r="B25" s="6" t="n">
        <v>3232</v>
      </c>
      <c r="C25" s="6" t="n">
        <v>500</v>
      </c>
    </row>
    <row r="26" spans="1:3">
      <c r="A26" s="4" t="s">
        <v>649</v>
      </c>
      <c r="C26" s="6" t="n">
        <v>-1676</v>
      </c>
    </row>
    <row r="27" spans="1:3">
      <c r="A27" s="4" t="s">
        <v>650</v>
      </c>
    </row>
    <row r="28" spans="1:3">
      <c r="A28" s="3" t="s">
        <v>642</v>
      </c>
    </row>
    <row r="29" spans="1:3">
      <c r="A29" s="4" t="s">
        <v>643</v>
      </c>
      <c r="B29" s="6" t="n">
        <v>0</v>
      </c>
      <c r="C29" s="6" t="n">
        <v>0</v>
      </c>
    </row>
    <row r="30" spans="1:3">
      <c r="A30" s="4" t="s">
        <v>649</v>
      </c>
      <c r="C30" s="6" t="n">
        <v>0</v>
      </c>
    </row>
    <row r="31" spans="1:3">
      <c r="A31" s="4" t="s">
        <v>651</v>
      </c>
    </row>
    <row r="32" spans="1:3">
      <c r="A32" s="3" t="s">
        <v>642</v>
      </c>
    </row>
    <row r="33" spans="1:3">
      <c r="A33" s="4" t="s">
        <v>643</v>
      </c>
      <c r="B33" s="6" t="n">
        <v>3232</v>
      </c>
      <c r="C33" s="6" t="n">
        <v>500</v>
      </c>
    </row>
    <row r="34" spans="1:3">
      <c r="A34" s="4" t="s">
        <v>649</v>
      </c>
      <c r="C34" s="6" t="n">
        <v>-1676</v>
      </c>
    </row>
    <row r="35" spans="1:3">
      <c r="A35" s="4" t="s">
        <v>652</v>
      </c>
    </row>
    <row r="36" spans="1:3">
      <c r="A36" s="3" t="s">
        <v>642</v>
      </c>
    </row>
    <row r="37" spans="1:3">
      <c r="A37" s="4" t="s">
        <v>643</v>
      </c>
      <c r="B37" s="7" t="n">
        <v>0</v>
      </c>
      <c r="C37" s="6" t="n">
        <v>0</v>
      </c>
    </row>
    <row r="38" spans="1:3">
      <c r="A38" s="4" t="s">
        <v>649</v>
      </c>
      <c r="C38"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3</v>
      </c>
      <c r="B1" s="2" t="s">
        <v>367</v>
      </c>
      <c r="J1" s="2" t="s">
        <v>1</v>
      </c>
    </row>
    <row r="2" spans="1:12">
      <c r="B2" s="2" t="s">
        <v>2</v>
      </c>
      <c r="C2" s="2" t="s">
        <v>368</v>
      </c>
      <c r="D2" s="2" t="s">
        <v>4</v>
      </c>
      <c r="E2" s="2" t="s">
        <v>369</v>
      </c>
      <c r="F2" s="2" t="s">
        <v>64</v>
      </c>
      <c r="G2" s="2" t="s">
        <v>370</v>
      </c>
      <c r="H2" s="2" t="s">
        <v>371</v>
      </c>
      <c r="I2" s="2" t="s">
        <v>372</v>
      </c>
      <c r="J2" s="2" t="s">
        <v>2</v>
      </c>
      <c r="K2" s="2" t="s">
        <v>64</v>
      </c>
      <c r="L2" s="2" t="s">
        <v>105</v>
      </c>
    </row>
    <row r="3" spans="1:12">
      <c r="A3" s="3" t="s">
        <v>654</v>
      </c>
    </row>
    <row r="4" spans="1:12">
      <c r="A4" s="4" t="s">
        <v>107</v>
      </c>
      <c r="B4" s="7" t="n">
        <v>105581</v>
      </c>
      <c r="C4" s="7" t="n">
        <v>107954</v>
      </c>
      <c r="D4" s="7" t="n">
        <v>123037</v>
      </c>
      <c r="E4" s="7" t="n">
        <v>127472</v>
      </c>
      <c r="F4" s="7" t="n">
        <v>117028</v>
      </c>
      <c r="G4" s="7" t="n">
        <v>108352</v>
      </c>
      <c r="H4" s="7" t="n">
        <v>111725</v>
      </c>
      <c r="I4" s="7" t="n">
        <v>109217</v>
      </c>
      <c r="J4" s="7" t="n">
        <v>464044</v>
      </c>
      <c r="K4" s="7" t="n">
        <v>446322</v>
      </c>
      <c r="L4" s="7" t="n">
        <v>467797</v>
      </c>
    </row>
    <row r="5" spans="1:12">
      <c r="A5" s="4" t="s">
        <v>655</v>
      </c>
      <c r="J5" s="4" t="s">
        <v>656</v>
      </c>
      <c r="K5" s="4" t="s">
        <v>656</v>
      </c>
      <c r="L5" s="4" t="s">
        <v>656</v>
      </c>
    </row>
    <row r="6" spans="1:12">
      <c r="A6" s="4" t="s">
        <v>657</v>
      </c>
    </row>
    <row r="7" spans="1:12">
      <c r="A7" s="3" t="s">
        <v>654</v>
      </c>
    </row>
    <row r="8" spans="1:12">
      <c r="A8" s="4" t="s">
        <v>107</v>
      </c>
      <c r="J8" s="7" t="n">
        <v>463900</v>
      </c>
      <c r="K8" s="7" t="n">
        <v>445800</v>
      </c>
      <c r="L8" s="7" t="n">
        <v>466600</v>
      </c>
    </row>
    <row r="9" spans="1:12">
      <c r="A9" s="4" t="s">
        <v>658</v>
      </c>
    </row>
    <row r="10" spans="1:12">
      <c r="A10" s="3" t="s">
        <v>654</v>
      </c>
    </row>
    <row r="11" spans="1:12">
      <c r="A11" s="4" t="s">
        <v>107</v>
      </c>
      <c r="J11" s="7" t="n">
        <v>100</v>
      </c>
      <c r="K11" s="7" t="n">
        <v>500</v>
      </c>
      <c r="L11" s="7" t="n">
        <v>12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9</v>
      </c>
      <c r="B1" s="2" t="s">
        <v>367</v>
      </c>
      <c r="J1" s="2" t="s">
        <v>1</v>
      </c>
    </row>
    <row r="2" spans="1:12">
      <c r="B2" s="2" t="s">
        <v>2</v>
      </c>
      <c r="C2" s="2" t="s">
        <v>368</v>
      </c>
      <c r="D2" s="2" t="s">
        <v>4</v>
      </c>
      <c r="E2" s="2" t="s">
        <v>369</v>
      </c>
      <c r="F2" s="2" t="s">
        <v>64</v>
      </c>
      <c r="G2" s="2" t="s">
        <v>370</v>
      </c>
      <c r="H2" s="2" t="s">
        <v>371</v>
      </c>
      <c r="I2" s="2" t="s">
        <v>372</v>
      </c>
      <c r="J2" s="2" t="s">
        <v>2</v>
      </c>
      <c r="K2" s="2" t="s">
        <v>64</v>
      </c>
      <c r="L2" s="2" t="s">
        <v>105</v>
      </c>
    </row>
    <row r="3" spans="1:12">
      <c r="A3" s="3" t="s">
        <v>654</v>
      </c>
    </row>
    <row r="4" spans="1:12">
      <c r="A4" s="4" t="s">
        <v>107</v>
      </c>
      <c r="B4" s="7" t="n">
        <v>105581</v>
      </c>
      <c r="C4" s="7" t="n">
        <v>107954</v>
      </c>
      <c r="D4" s="7" t="n">
        <v>123037</v>
      </c>
      <c r="E4" s="7" t="n">
        <v>127472</v>
      </c>
      <c r="F4" s="7" t="n">
        <v>117028</v>
      </c>
      <c r="G4" s="7" t="n">
        <v>108352</v>
      </c>
      <c r="H4" s="7" t="n">
        <v>111725</v>
      </c>
      <c r="I4" s="7" t="n">
        <v>109217</v>
      </c>
      <c r="J4" s="7" t="n">
        <v>464044</v>
      </c>
      <c r="K4" s="7" t="n">
        <v>446322</v>
      </c>
      <c r="L4" s="7" t="n">
        <v>467797</v>
      </c>
    </row>
    <row r="5" spans="1:12">
      <c r="A5" s="4" t="s">
        <v>660</v>
      </c>
      <c r="B5" s="6" t="n">
        <v>29413</v>
      </c>
      <c r="F5" s="6" t="n">
        <v>27548</v>
      </c>
      <c r="J5" s="6" t="n">
        <v>29413</v>
      </c>
      <c r="K5" s="6" t="n">
        <v>27548</v>
      </c>
      <c r="L5" s="6" t="n">
        <v>30496</v>
      </c>
    </row>
    <row r="6" spans="1:12">
      <c r="A6" s="4" t="s">
        <v>661</v>
      </c>
    </row>
    <row r="7" spans="1:12">
      <c r="A7" s="3" t="s">
        <v>654</v>
      </c>
    </row>
    <row r="8" spans="1:12">
      <c r="A8" s="4" t="s">
        <v>107</v>
      </c>
      <c r="J8" s="6" t="n">
        <v>357341</v>
      </c>
      <c r="K8" s="6" t="n">
        <v>329230</v>
      </c>
      <c r="L8" s="6" t="n">
        <v>361886</v>
      </c>
    </row>
    <row r="9" spans="1:12">
      <c r="A9" s="4" t="s">
        <v>660</v>
      </c>
      <c r="B9" s="6" t="n">
        <v>9658</v>
      </c>
      <c r="F9" s="6" t="n">
        <v>7454</v>
      </c>
      <c r="J9" s="6" t="n">
        <v>9658</v>
      </c>
      <c r="K9" s="6" t="n">
        <v>7454</v>
      </c>
      <c r="L9" s="6" t="n">
        <v>8988</v>
      </c>
    </row>
    <row r="10" spans="1:12">
      <c r="A10" s="4" t="s">
        <v>460</v>
      </c>
    </row>
    <row r="11" spans="1:12">
      <c r="A11" s="3" t="s">
        <v>654</v>
      </c>
    </row>
    <row r="12" spans="1:12">
      <c r="A12" s="4" t="s">
        <v>107</v>
      </c>
      <c r="J12" s="6" t="n">
        <v>106703</v>
      </c>
      <c r="K12" s="6" t="n">
        <v>117092</v>
      </c>
      <c r="L12" s="6" t="n">
        <v>105911</v>
      </c>
    </row>
    <row r="13" spans="1:12">
      <c r="A13" s="4" t="s">
        <v>662</v>
      </c>
    </row>
    <row r="14" spans="1:12">
      <c r="A14" s="3" t="s">
        <v>654</v>
      </c>
    </row>
    <row r="15" spans="1:12">
      <c r="A15" s="4" t="s">
        <v>660</v>
      </c>
      <c r="B15" s="6" t="n">
        <v>17781</v>
      </c>
      <c r="F15" s="6" t="n">
        <v>19395</v>
      </c>
      <c r="J15" s="6" t="n">
        <v>17781</v>
      </c>
      <c r="K15" s="6" t="n">
        <v>19395</v>
      </c>
      <c r="L15" s="6" t="n">
        <v>20878</v>
      </c>
    </row>
    <row r="16" spans="1:12">
      <c r="A16" s="4" t="s">
        <v>663</v>
      </c>
    </row>
    <row r="17" spans="1:12">
      <c r="A17" s="3" t="s">
        <v>654</v>
      </c>
    </row>
    <row r="18" spans="1:12">
      <c r="A18" s="4" t="s">
        <v>660</v>
      </c>
      <c r="B18" s="6" t="n">
        <v>1220</v>
      </c>
      <c r="F18" s="6" t="n">
        <v>0</v>
      </c>
      <c r="J18" s="6" t="n">
        <v>1220</v>
      </c>
      <c r="K18" s="6" t="n">
        <v>0</v>
      </c>
      <c r="L18" s="6" t="n">
        <v>0</v>
      </c>
    </row>
    <row r="19" spans="1:12">
      <c r="A19" s="4" t="s">
        <v>664</v>
      </c>
    </row>
    <row r="20" spans="1:12">
      <c r="A20" s="3" t="s">
        <v>654</v>
      </c>
    </row>
    <row r="21" spans="1:12">
      <c r="A21" s="4" t="s">
        <v>660</v>
      </c>
      <c r="B21" s="7" t="n">
        <v>754</v>
      </c>
      <c r="F21" s="7" t="n">
        <v>699</v>
      </c>
      <c r="J21" s="7" t="n">
        <v>754</v>
      </c>
      <c r="K21" s="7" t="n">
        <v>699</v>
      </c>
      <c r="L21" s="7" t="n">
        <v>63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64</v>
      </c>
      <c r="D2" s="2" t="s">
        <v>105</v>
      </c>
    </row>
    <row r="3" spans="1:4">
      <c r="A3" s="3" t="s">
        <v>654</v>
      </c>
    </row>
    <row r="4" spans="1:4">
      <c r="A4" s="4" t="s">
        <v>655</v>
      </c>
      <c r="B4" s="4" t="s">
        <v>656</v>
      </c>
      <c r="C4" s="4" t="s">
        <v>656</v>
      </c>
      <c r="D4" s="4" t="s">
        <v>656</v>
      </c>
    </row>
    <row r="5" spans="1:4">
      <c r="A5" s="4" t="s">
        <v>661</v>
      </c>
    </row>
    <row r="6" spans="1:4">
      <c r="A6" s="3" t="s">
        <v>654</v>
      </c>
    </row>
    <row r="7" spans="1:4">
      <c r="A7" s="4" t="s">
        <v>655</v>
      </c>
      <c r="B7" s="4" t="s">
        <v>666</v>
      </c>
      <c r="C7" s="4" t="s">
        <v>667</v>
      </c>
      <c r="D7" s="4" t="s">
        <v>666</v>
      </c>
    </row>
    <row r="8" spans="1:4">
      <c r="A8" s="4" t="s">
        <v>664</v>
      </c>
    </row>
    <row r="9" spans="1:4">
      <c r="A9" s="3" t="s">
        <v>654</v>
      </c>
    </row>
    <row r="10" spans="1:4">
      <c r="A10" s="4" t="s">
        <v>655</v>
      </c>
      <c r="B10" s="4" t="s">
        <v>668</v>
      </c>
      <c r="C10" s="4" t="s">
        <v>669</v>
      </c>
      <c r="D10" s="4" t="s">
        <v>668</v>
      </c>
    </row>
    <row r="11" spans="1:4">
      <c r="A11" s="4" t="s">
        <v>670</v>
      </c>
    </row>
    <row r="12" spans="1:4">
      <c r="A12" s="3" t="s">
        <v>654</v>
      </c>
    </row>
    <row r="13" spans="1:4">
      <c r="A13" s="4" t="s">
        <v>655</v>
      </c>
      <c r="B13" s="4" t="s">
        <v>671</v>
      </c>
      <c r="C13" s="4" t="s">
        <v>432</v>
      </c>
      <c r="D13" s="4" t="s">
        <v>671</v>
      </c>
    </row>
    <row r="14" spans="1:4">
      <c r="A14" s="4" t="s">
        <v>460</v>
      </c>
    </row>
    <row r="15" spans="1:4">
      <c r="A15" s="3" t="s">
        <v>654</v>
      </c>
    </row>
    <row r="16" spans="1:4">
      <c r="A16" s="4" t="s">
        <v>655</v>
      </c>
      <c r="B16" s="4" t="s">
        <v>672</v>
      </c>
      <c r="C16" s="4" t="s">
        <v>530</v>
      </c>
      <c r="D16" s="4" t="s">
        <v>67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64</v>
      </c>
      <c r="D2" s="2" t="s">
        <v>105</v>
      </c>
    </row>
    <row r="3" spans="1:4">
      <c r="A3" s="4" t="s">
        <v>674</v>
      </c>
    </row>
    <row r="4" spans="1:4">
      <c r="A4" s="3" t="s">
        <v>654</v>
      </c>
    </row>
    <row r="5" spans="1:4">
      <c r="A5" s="4" t="s">
        <v>675</v>
      </c>
      <c r="B5" s="4" t="s">
        <v>676</v>
      </c>
      <c r="C5" s="4" t="s">
        <v>668</v>
      </c>
      <c r="D5" s="4" t="s">
        <v>677</v>
      </c>
    </row>
    <row r="6" spans="1:4">
      <c r="A6" s="4" t="s">
        <v>678</v>
      </c>
      <c r="B6" s="4" t="s">
        <v>679</v>
      </c>
      <c r="C6" s="4" t="s">
        <v>676</v>
      </c>
    </row>
    <row r="7" spans="1:4">
      <c r="A7" s="4" t="s">
        <v>680</v>
      </c>
    </row>
    <row r="8" spans="1:4">
      <c r="A8" s="3" t="s">
        <v>654</v>
      </c>
    </row>
    <row r="9" spans="1:4">
      <c r="A9" s="4" t="s">
        <v>678</v>
      </c>
      <c r="B9" s="4" t="s">
        <v>681</v>
      </c>
      <c r="C9" s="4" t="s">
        <v>68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2</v>
      </c>
      <c r="B1" s="2" t="s">
        <v>367</v>
      </c>
      <c r="J1" s="2" t="s">
        <v>1</v>
      </c>
    </row>
    <row r="2" spans="1:12">
      <c r="B2" s="2" t="s">
        <v>2</v>
      </c>
      <c r="C2" s="2" t="s">
        <v>368</v>
      </c>
      <c r="D2" s="2" t="s">
        <v>4</v>
      </c>
      <c r="E2" s="2" t="s">
        <v>369</v>
      </c>
      <c r="F2" s="2" t="s">
        <v>64</v>
      </c>
      <c r="G2" s="2" t="s">
        <v>370</v>
      </c>
      <c r="H2" s="2" t="s">
        <v>371</v>
      </c>
      <c r="I2" s="2" t="s">
        <v>372</v>
      </c>
      <c r="J2" s="2" t="s">
        <v>2</v>
      </c>
      <c r="K2" s="2" t="s">
        <v>64</v>
      </c>
      <c r="L2" s="2" t="s">
        <v>105</v>
      </c>
    </row>
    <row r="3" spans="1:12">
      <c r="A3" s="3" t="s">
        <v>230</v>
      </c>
    </row>
    <row r="4" spans="1:12">
      <c r="A4" s="4" t="s">
        <v>109</v>
      </c>
      <c r="B4" s="7" t="n">
        <v>8381</v>
      </c>
      <c r="C4" s="7" t="n">
        <v>6807</v>
      </c>
      <c r="D4" s="7" t="n">
        <v>9880</v>
      </c>
      <c r="E4" s="7" t="n">
        <v>9533</v>
      </c>
      <c r="F4" s="7" t="n">
        <v>9369</v>
      </c>
      <c r="G4" s="7" t="n">
        <v>8155</v>
      </c>
      <c r="H4" s="7" t="n">
        <v>8800</v>
      </c>
      <c r="I4" s="7" t="n">
        <v>7845</v>
      </c>
      <c r="J4" s="7" t="n">
        <v>34601</v>
      </c>
      <c r="K4" s="7" t="n">
        <v>34169</v>
      </c>
      <c r="L4" s="7" t="n">
        <v>38300</v>
      </c>
    </row>
    <row r="5" spans="1:12">
      <c r="A5" s="4" t="s">
        <v>118</v>
      </c>
      <c r="B5" s="6" t="n">
        <v>732</v>
      </c>
      <c r="C5" s="6" t="n">
        <v>-13256</v>
      </c>
      <c r="D5" s="6" t="n">
        <v>1916</v>
      </c>
      <c r="E5" s="6" t="n">
        <v>1868</v>
      </c>
      <c r="F5" s="6" t="n">
        <v>-3170</v>
      </c>
      <c r="G5" s="6" t="n">
        <v>123</v>
      </c>
      <c r="H5" s="6" t="n">
        <v>1035</v>
      </c>
      <c r="I5" s="6" t="n">
        <v>570</v>
      </c>
      <c r="J5" s="6" t="n">
        <v>-8740</v>
      </c>
      <c r="K5" s="6" t="n">
        <v>-1442</v>
      </c>
      <c r="L5" s="6" t="n">
        <v>7256</v>
      </c>
    </row>
    <row r="6" spans="1:12">
      <c r="A6" s="4" t="s">
        <v>120</v>
      </c>
      <c r="B6" s="7" t="n">
        <v>817</v>
      </c>
      <c r="C6" s="7" t="n">
        <v>-11981</v>
      </c>
      <c r="D6" s="7" t="n">
        <v>1589</v>
      </c>
      <c r="E6" s="7" t="n">
        <v>1593</v>
      </c>
      <c r="F6" s="7" t="n">
        <v>-2177</v>
      </c>
      <c r="G6" s="7" t="n">
        <v>644</v>
      </c>
      <c r="H6" s="7" t="n">
        <v>-224</v>
      </c>
      <c r="I6" s="7" t="n">
        <v>432</v>
      </c>
      <c r="J6" s="7" t="n">
        <v>-7982</v>
      </c>
      <c r="K6" s="7" t="n">
        <v>-1325</v>
      </c>
      <c r="L6" s="7" t="n">
        <v>5617</v>
      </c>
    </row>
    <row r="7" spans="1:12">
      <c r="A7" s="4" t="s">
        <v>502</v>
      </c>
      <c r="B7" s="8" t="n">
        <v>0.08</v>
      </c>
      <c r="C7" s="8" t="n">
        <v>-1.11</v>
      </c>
      <c r="D7" s="8" t="n">
        <v>0.15</v>
      </c>
      <c r="E7" s="8" t="n">
        <v>0.15</v>
      </c>
      <c r="F7" s="8" t="n">
        <v>-0.2</v>
      </c>
      <c r="G7" s="8" t="n">
        <v>0.06</v>
      </c>
      <c r="H7" s="8" t="n">
        <v>-0.02</v>
      </c>
      <c r="I7" s="8" t="n">
        <v>0.04</v>
      </c>
      <c r="J7" s="8" t="n">
        <v>-0.74</v>
      </c>
      <c r="K7" s="8" t="n">
        <v>-0.12</v>
      </c>
      <c r="L7" s="8" t="n">
        <v>0.52</v>
      </c>
    </row>
    <row r="8" spans="1:12">
      <c r="A8" s="4" t="s">
        <v>503</v>
      </c>
      <c r="B8" s="8" t="n">
        <v>0.08</v>
      </c>
      <c r="C8" s="8" t="n">
        <v>-1.11</v>
      </c>
      <c r="D8" s="8" t="n">
        <v>0.15</v>
      </c>
      <c r="E8" s="8" t="n">
        <v>0.15</v>
      </c>
      <c r="F8" s="8" t="n">
        <v>-0.2</v>
      </c>
      <c r="G8" s="8" t="n">
        <v>0.06</v>
      </c>
      <c r="H8" s="8" t="n">
        <v>-0.02</v>
      </c>
      <c r="I8" s="8" t="n">
        <v>0.04</v>
      </c>
      <c r="J8" s="8" t="n">
        <v>-0.74</v>
      </c>
      <c r="K8" s="8" t="n">
        <v>-0.12</v>
      </c>
      <c r="L8" s="8" t="n">
        <v>0.51</v>
      </c>
    </row>
    <row r="9" spans="1:12">
      <c r="A9" s="4" t="s">
        <v>123</v>
      </c>
      <c r="B9" s="6" t="n">
        <v>10760</v>
      </c>
      <c r="C9" s="6" t="n">
        <v>10760</v>
      </c>
      <c r="D9" s="6" t="n">
        <v>10760</v>
      </c>
      <c r="E9" s="6" t="n">
        <v>10760</v>
      </c>
      <c r="F9" s="6" t="n">
        <v>10760</v>
      </c>
      <c r="G9" s="6" t="n">
        <v>10760</v>
      </c>
      <c r="H9" s="6" t="n">
        <v>10760</v>
      </c>
      <c r="I9" s="6" t="n">
        <v>10760</v>
      </c>
      <c r="J9" s="6" t="n">
        <v>10760</v>
      </c>
      <c r="K9" s="6" t="n">
        <v>10760</v>
      </c>
      <c r="L9" s="6" t="n">
        <v>10756</v>
      </c>
    </row>
    <row r="10" spans="1:12">
      <c r="A10" s="4" t="s">
        <v>125</v>
      </c>
      <c r="B10" s="6" t="n">
        <v>10760</v>
      </c>
      <c r="C10" s="6" t="n">
        <v>10760</v>
      </c>
      <c r="D10" s="6" t="n">
        <v>10881</v>
      </c>
      <c r="E10" s="6" t="n">
        <v>10979</v>
      </c>
      <c r="F10" s="6" t="n">
        <v>10760</v>
      </c>
      <c r="G10" s="6" t="n">
        <v>10760</v>
      </c>
      <c r="H10" s="6" t="n">
        <v>10760</v>
      </c>
      <c r="I10" s="6" t="n">
        <v>10760</v>
      </c>
      <c r="J10" s="6" t="n">
        <v>10760</v>
      </c>
      <c r="K10" s="6" t="n">
        <v>10760</v>
      </c>
      <c r="L10" s="6" t="n">
        <v>10917</v>
      </c>
    </row>
    <row r="11" spans="1:12">
      <c r="A11" s="4" t="s">
        <v>107</v>
      </c>
      <c r="B11" s="7" t="n">
        <v>105581</v>
      </c>
      <c r="C11" s="7" t="n">
        <v>107954</v>
      </c>
      <c r="D11" s="7" t="n">
        <v>123037</v>
      </c>
      <c r="E11" s="7" t="n">
        <v>127472</v>
      </c>
      <c r="F11" s="7" t="n">
        <v>117028</v>
      </c>
      <c r="G11" s="7" t="n">
        <v>108352</v>
      </c>
      <c r="H11" s="7" t="n">
        <v>111725</v>
      </c>
      <c r="I11" s="7" t="n">
        <v>109217</v>
      </c>
      <c r="J11" s="7" t="n">
        <v>464044</v>
      </c>
      <c r="K11" s="7" t="n">
        <v>446322</v>
      </c>
      <c r="L11" s="7" t="n">
        <v>46779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64</v>
      </c>
      <c r="D2" s="2" t="s">
        <v>105</v>
      </c>
    </row>
    <row r="3" spans="1:4">
      <c r="A3" s="3" t="s">
        <v>135</v>
      </c>
    </row>
    <row r="4" spans="1:4">
      <c r="A4" s="4" t="s">
        <v>120</v>
      </c>
      <c r="B4" s="7" t="n">
        <v>-7982</v>
      </c>
      <c r="C4" s="7" t="n">
        <v>-1325</v>
      </c>
      <c r="D4" s="7" t="n">
        <v>5617</v>
      </c>
    </row>
    <row r="5" spans="1:4">
      <c r="A5" s="3" t="s">
        <v>136</v>
      </c>
    </row>
    <row r="6" spans="1:4">
      <c r="A6" s="4" t="s">
        <v>113</v>
      </c>
      <c r="B6" s="6" t="n">
        <v>12448</v>
      </c>
      <c r="C6" s="6" t="n">
        <v>0</v>
      </c>
      <c r="D6" s="6" t="n">
        <v>0</v>
      </c>
    </row>
    <row r="7" spans="1:4">
      <c r="A7" s="4" t="s">
        <v>137</v>
      </c>
      <c r="B7" s="6" t="n">
        <v>7298</v>
      </c>
      <c r="C7" s="6" t="n">
        <v>7774</v>
      </c>
      <c r="D7" s="6" t="n">
        <v>7232</v>
      </c>
    </row>
    <row r="8" spans="1:4">
      <c r="A8" s="4" t="s">
        <v>138</v>
      </c>
      <c r="B8" s="6" t="n">
        <v>30</v>
      </c>
      <c r="C8" s="6" t="n">
        <v>30</v>
      </c>
      <c r="D8" s="6" t="n">
        <v>17</v>
      </c>
    </row>
    <row r="9" spans="1:4">
      <c r="A9" s="4" t="s">
        <v>139</v>
      </c>
      <c r="B9" s="6" t="n">
        <v>91</v>
      </c>
      <c r="C9" s="6" t="n">
        <v>31</v>
      </c>
      <c r="D9" s="6" t="n">
        <v>496</v>
      </c>
    </row>
    <row r="10" spans="1:4">
      <c r="A10" s="4" t="s">
        <v>140</v>
      </c>
      <c r="B10" s="6" t="n">
        <v>83</v>
      </c>
      <c r="C10" s="6" t="n">
        <v>74</v>
      </c>
      <c r="D10" s="6" t="n">
        <v>68</v>
      </c>
    </row>
    <row r="11" spans="1:4">
      <c r="A11" s="4" t="s">
        <v>141</v>
      </c>
      <c r="B11" s="6" t="n">
        <v>58</v>
      </c>
      <c r="C11" s="6" t="n">
        <v>-84</v>
      </c>
      <c r="D11" s="6" t="n">
        <v>-10</v>
      </c>
    </row>
    <row r="12" spans="1:4">
      <c r="A12" s="4" t="s">
        <v>142</v>
      </c>
      <c r="B12" s="6" t="n">
        <v>3</v>
      </c>
      <c r="C12" s="6" t="n">
        <v>20</v>
      </c>
      <c r="D12" s="6" t="n">
        <v>101</v>
      </c>
    </row>
    <row r="13" spans="1:4">
      <c r="A13" s="4" t="s">
        <v>143</v>
      </c>
      <c r="B13" s="6" t="n">
        <v>436</v>
      </c>
      <c r="C13" s="6" t="n">
        <v>447</v>
      </c>
      <c r="D13" s="6" t="n">
        <v>692</v>
      </c>
    </row>
    <row r="14" spans="1:4">
      <c r="A14" s="4" t="s">
        <v>144</v>
      </c>
      <c r="B14" s="6" t="n">
        <v>1116</v>
      </c>
      <c r="C14" s="6" t="n">
        <v>1562</v>
      </c>
      <c r="D14" s="6" t="n">
        <v>471</v>
      </c>
    </row>
    <row r="15" spans="1:4">
      <c r="A15" s="4" t="s">
        <v>114</v>
      </c>
      <c r="B15" s="6" t="n">
        <v>0</v>
      </c>
      <c r="C15" s="6" t="n">
        <v>-4535</v>
      </c>
      <c r="D15" s="6" t="n">
        <v>0</v>
      </c>
    </row>
    <row r="16" spans="1:4">
      <c r="A16" s="3" t="s">
        <v>145</v>
      </c>
    </row>
    <row r="17" spans="1:4">
      <c r="A17" s="4" t="s">
        <v>146</v>
      </c>
      <c r="B17" s="6" t="n">
        <v>3344</v>
      </c>
      <c r="C17" s="6" t="n">
        <v>-12559</v>
      </c>
      <c r="D17" s="6" t="n">
        <v>-5102</v>
      </c>
    </row>
    <row r="18" spans="1:4">
      <c r="A18" s="4" t="s">
        <v>147</v>
      </c>
      <c r="B18" s="6" t="n">
        <v>-10255</v>
      </c>
      <c r="C18" s="6" t="n">
        <v>0</v>
      </c>
      <c r="D18" s="6" t="n">
        <v>0</v>
      </c>
    </row>
    <row r="19" spans="1:4">
      <c r="A19" s="4" t="s">
        <v>148</v>
      </c>
      <c r="B19" s="6" t="n">
        <v>6684</v>
      </c>
      <c r="C19" s="6" t="n">
        <v>0</v>
      </c>
      <c r="D19" s="6" t="n">
        <v>0</v>
      </c>
    </row>
    <row r="20" spans="1:4">
      <c r="A20" s="4" t="s">
        <v>149</v>
      </c>
      <c r="B20" s="6" t="n">
        <v>-1417</v>
      </c>
      <c r="C20" s="6" t="n">
        <v>589</v>
      </c>
      <c r="D20" s="6" t="n">
        <v>4920</v>
      </c>
    </row>
    <row r="21" spans="1:4">
      <c r="A21" s="4" t="s">
        <v>150</v>
      </c>
      <c r="B21" s="6" t="n">
        <v>-4490</v>
      </c>
      <c r="C21" s="6" t="n">
        <v>-9249</v>
      </c>
      <c r="D21" s="6" t="n">
        <v>-4908</v>
      </c>
    </row>
    <row r="22" spans="1:4">
      <c r="A22" s="4" t="s">
        <v>79</v>
      </c>
      <c r="B22" s="6" t="n">
        <v>-2627</v>
      </c>
      <c r="C22" s="6" t="n">
        <v>23320</v>
      </c>
      <c r="D22" s="6" t="n">
        <v>-5889</v>
      </c>
    </row>
    <row r="23" spans="1:4">
      <c r="A23" s="4" t="s">
        <v>80</v>
      </c>
      <c r="B23" s="6" t="n">
        <v>-1346</v>
      </c>
      <c r="C23" s="6" t="n">
        <v>-1900</v>
      </c>
      <c r="D23" s="6" t="n">
        <v>434</v>
      </c>
    </row>
    <row r="24" spans="1:4">
      <c r="A24" s="4" t="s">
        <v>151</v>
      </c>
      <c r="B24" s="6" t="n">
        <v>-323</v>
      </c>
      <c r="C24" s="6" t="n">
        <v>2051</v>
      </c>
      <c r="D24" s="6" t="n">
        <v>-913</v>
      </c>
    </row>
    <row r="25" spans="1:4">
      <c r="A25" s="4" t="s">
        <v>152</v>
      </c>
      <c r="B25" s="6" t="n">
        <v>919</v>
      </c>
      <c r="C25" s="6" t="n">
        <v>3122</v>
      </c>
      <c r="D25" s="6" t="n">
        <v>2284</v>
      </c>
    </row>
    <row r="26" spans="1:4">
      <c r="A26" s="3" t="s">
        <v>153</v>
      </c>
    </row>
    <row r="27" spans="1:4">
      <c r="A27" s="4" t="s">
        <v>154</v>
      </c>
      <c r="B27" s="6" t="n">
        <v>-8386</v>
      </c>
      <c r="C27" s="6" t="n">
        <v>-4523</v>
      </c>
      <c r="D27" s="6" t="n">
        <v>-9307</v>
      </c>
    </row>
    <row r="28" spans="1:4">
      <c r="A28" s="4" t="s">
        <v>155</v>
      </c>
      <c r="B28" s="6" t="n">
        <v>22</v>
      </c>
      <c r="C28" s="6" t="n">
        <v>1041</v>
      </c>
      <c r="D28" s="6" t="n">
        <v>834</v>
      </c>
    </row>
    <row r="29" spans="1:4">
      <c r="A29" s="4" t="s">
        <v>156</v>
      </c>
      <c r="B29" s="6" t="n">
        <v>6455</v>
      </c>
      <c r="C29" s="6" t="n">
        <v>8335</v>
      </c>
      <c r="D29" s="6" t="n">
        <v>7141</v>
      </c>
    </row>
    <row r="30" spans="1:4">
      <c r="A30" s="4" t="s">
        <v>157</v>
      </c>
      <c r="B30" s="6" t="n">
        <v>-1909</v>
      </c>
      <c r="C30" s="6" t="n">
        <v>4853</v>
      </c>
      <c r="D30" s="6" t="n">
        <v>-1332</v>
      </c>
    </row>
    <row r="31" spans="1:4">
      <c r="A31" s="3" t="s">
        <v>158</v>
      </c>
    </row>
    <row r="32" spans="1:4">
      <c r="A32" s="4" t="s">
        <v>159</v>
      </c>
      <c r="B32" s="6" t="n">
        <v>-15</v>
      </c>
      <c r="C32" s="6" t="n">
        <v>-21</v>
      </c>
      <c r="D32" s="6" t="n">
        <v>-221</v>
      </c>
    </row>
    <row r="33" spans="1:4">
      <c r="A33" s="4" t="s">
        <v>160</v>
      </c>
      <c r="B33" s="6" t="n">
        <v>0</v>
      </c>
      <c r="C33" s="6" t="n">
        <v>0</v>
      </c>
      <c r="D33" s="6" t="n">
        <v>3919</v>
      </c>
    </row>
    <row r="34" spans="1:4">
      <c r="A34" s="4" t="s">
        <v>161</v>
      </c>
      <c r="B34" s="6" t="n">
        <v>-5871</v>
      </c>
      <c r="C34" s="6" t="n">
        <v>-5871</v>
      </c>
      <c r="D34" s="6" t="n">
        <v>-5435</v>
      </c>
    </row>
    <row r="35" spans="1:4">
      <c r="A35" s="4" t="s">
        <v>162</v>
      </c>
      <c r="B35" s="6" t="n">
        <v>181688</v>
      </c>
      <c r="C35" s="6" t="n">
        <v>187419</v>
      </c>
      <c r="D35" s="6" t="n">
        <v>161240</v>
      </c>
    </row>
    <row r="36" spans="1:4">
      <c r="A36" s="4" t="s">
        <v>163</v>
      </c>
      <c r="B36" s="6" t="n">
        <v>-174554</v>
      </c>
      <c r="C36" s="6" t="n">
        <v>-189532</v>
      </c>
      <c r="D36" s="6" t="n">
        <v>-160978</v>
      </c>
    </row>
    <row r="37" spans="1:4">
      <c r="A37" s="4" t="s">
        <v>164</v>
      </c>
      <c r="B37" s="6" t="n">
        <v>0</v>
      </c>
      <c r="C37" s="6" t="n">
        <v>0</v>
      </c>
      <c r="D37" s="6" t="n">
        <v>-122</v>
      </c>
    </row>
    <row r="38" spans="1:4">
      <c r="A38" s="4" t="s">
        <v>165</v>
      </c>
      <c r="B38" s="6" t="n">
        <v>1248</v>
      </c>
      <c r="C38" s="6" t="n">
        <v>-8005</v>
      </c>
      <c r="D38" s="6" t="n">
        <v>-1597</v>
      </c>
    </row>
    <row r="39" spans="1:4">
      <c r="A39" s="4" t="s">
        <v>166</v>
      </c>
      <c r="B39" s="6" t="n">
        <v>258</v>
      </c>
      <c r="C39" s="6" t="n">
        <v>-30</v>
      </c>
      <c r="D39" s="6" t="n">
        <v>-645</v>
      </c>
    </row>
    <row r="40" spans="1:4">
      <c r="A40" s="4" t="s">
        <v>167</v>
      </c>
      <c r="B40" s="6" t="n">
        <v>343</v>
      </c>
      <c r="C40" s="6" t="n">
        <v>373</v>
      </c>
      <c r="D40" s="6" t="n">
        <v>1018</v>
      </c>
    </row>
    <row r="41" spans="1:4">
      <c r="A41" s="4" t="s">
        <v>168</v>
      </c>
      <c r="B41" s="6" t="n">
        <v>601</v>
      </c>
      <c r="C41" s="6" t="n">
        <v>343</v>
      </c>
      <c r="D41" s="6" t="n">
        <v>373</v>
      </c>
    </row>
    <row r="42" spans="1:4">
      <c r="A42" s="3" t="s">
        <v>169</v>
      </c>
    </row>
    <row r="43" spans="1:4">
      <c r="A43" s="4" t="s">
        <v>170</v>
      </c>
      <c r="B43" s="6" t="n">
        <v>2773</v>
      </c>
      <c r="C43" s="6" t="n">
        <v>2529</v>
      </c>
      <c r="D43" s="6" t="n">
        <v>2238</v>
      </c>
    </row>
    <row r="44" spans="1:4">
      <c r="A44" s="4" t="s">
        <v>171</v>
      </c>
      <c r="B44" s="7" t="n">
        <v>-511</v>
      </c>
      <c r="C44" s="7" t="n">
        <v>304</v>
      </c>
      <c r="D44" s="7" t="n">
        <v>179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64</v>
      </c>
    </row>
    <row r="3" spans="1:3">
      <c r="A3" s="3" t="s">
        <v>684</v>
      </c>
    </row>
    <row r="4" spans="1:3">
      <c r="A4" s="4" t="s">
        <v>685</v>
      </c>
      <c r="B4" s="7" t="n">
        <v>10000</v>
      </c>
    </row>
    <row r="5" spans="1:3">
      <c r="A5" s="4" t="s">
        <v>686</v>
      </c>
      <c r="B5" s="6" t="n">
        <v>-2500</v>
      </c>
    </row>
    <row r="6" spans="1:3">
      <c r="A6" s="4" t="s">
        <v>74</v>
      </c>
      <c r="B6" s="6" t="n">
        <v>0</v>
      </c>
      <c r="C6" s="7" t="n">
        <v>9957</v>
      </c>
    </row>
    <row r="7" spans="1:3">
      <c r="A7" s="4" t="s">
        <v>687</v>
      </c>
      <c r="B7" s="6" t="n">
        <v>600</v>
      </c>
      <c r="C7" s="7" t="n">
        <v>1100</v>
      </c>
    </row>
    <row r="8" spans="1:3">
      <c r="A8" s="4" t="s">
        <v>688</v>
      </c>
    </row>
    <row r="9" spans="1:3">
      <c r="A9" s="3" t="s">
        <v>684</v>
      </c>
    </row>
    <row r="10" spans="1:3">
      <c r="A10" s="4" t="s">
        <v>686</v>
      </c>
      <c r="B10" s="6" t="n">
        <v>0</v>
      </c>
    </row>
    <row r="11" spans="1:3">
      <c r="A11" s="4" t="s">
        <v>689</v>
      </c>
    </row>
    <row r="12" spans="1:3">
      <c r="A12" s="3" t="s">
        <v>684</v>
      </c>
    </row>
    <row r="13" spans="1:3">
      <c r="A13" s="4" t="s">
        <v>686</v>
      </c>
      <c r="B13" s="6" t="n">
        <v>-2492</v>
      </c>
    </row>
    <row r="14" spans="1:3">
      <c r="A14" s="4" t="s">
        <v>690</v>
      </c>
    </row>
    <row r="15" spans="1:3">
      <c r="A15" s="3" t="s">
        <v>684</v>
      </c>
    </row>
    <row r="16" spans="1:3">
      <c r="A16" s="4" t="s">
        <v>686</v>
      </c>
      <c r="B16"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91</v>
      </c>
      <c r="B1" s="2" t="s">
        <v>1</v>
      </c>
    </row>
    <row r="2" spans="1:3">
      <c r="B2" s="2" t="s">
        <v>2</v>
      </c>
      <c r="C2" s="2" t="s">
        <v>64</v>
      </c>
    </row>
    <row r="3" spans="1:3">
      <c r="A3" s="3" t="s">
        <v>692</v>
      </c>
    </row>
    <row r="4" spans="1:3">
      <c r="A4" s="4" t="s">
        <v>693</v>
      </c>
      <c r="B4" s="7" t="n">
        <v>8312</v>
      </c>
      <c r="C4" s="7" t="n">
        <v>8312</v>
      </c>
    </row>
    <row r="5" spans="1:3">
      <c r="A5" s="4" t="s">
        <v>694</v>
      </c>
      <c r="B5" s="6" t="n">
        <v>-5163</v>
      </c>
      <c r="C5" s="6" t="n">
        <v>-4586</v>
      </c>
    </row>
    <row r="6" spans="1:3">
      <c r="A6" s="4" t="s">
        <v>695</v>
      </c>
      <c r="B6" s="6" t="n">
        <v>657</v>
      </c>
      <c r="C6" s="6" t="n">
        <v>3726</v>
      </c>
    </row>
    <row r="7" spans="1:3">
      <c r="A7" s="4" t="s">
        <v>688</v>
      </c>
    </row>
    <row r="8" spans="1:3">
      <c r="A8" s="3" t="s">
        <v>692</v>
      </c>
    </row>
    <row r="9" spans="1:3">
      <c r="A9" s="4" t="s">
        <v>693</v>
      </c>
      <c r="B9" s="6" t="n">
        <v>568</v>
      </c>
      <c r="C9" s="6" t="n">
        <v>568</v>
      </c>
    </row>
    <row r="10" spans="1:3">
      <c r="A10" s="4" t="s">
        <v>694</v>
      </c>
      <c r="B10" s="6" t="n">
        <v>-568</v>
      </c>
      <c r="C10" s="6" t="n">
        <v>-568</v>
      </c>
    </row>
    <row r="11" spans="1:3">
      <c r="A11" s="4" t="s">
        <v>695</v>
      </c>
      <c r="B11" s="7" t="n">
        <v>0</v>
      </c>
      <c r="C11" s="7" t="n">
        <v>0</v>
      </c>
    </row>
    <row r="12" spans="1:3">
      <c r="A12" s="4" t="s">
        <v>696</v>
      </c>
    </row>
    <row r="13" spans="1:3">
      <c r="A13" s="3" t="s">
        <v>692</v>
      </c>
    </row>
    <row r="14" spans="1:3">
      <c r="A14" s="4" t="s">
        <v>697</v>
      </c>
      <c r="B14" s="4" t="s">
        <v>394</v>
      </c>
    </row>
    <row r="15" spans="1:3">
      <c r="A15" s="4" t="s">
        <v>698</v>
      </c>
    </row>
    <row r="16" spans="1:3">
      <c r="A16" s="3" t="s">
        <v>692</v>
      </c>
    </row>
    <row r="17" spans="1:3">
      <c r="A17" s="4" t="s">
        <v>697</v>
      </c>
      <c r="B17" s="4" t="s">
        <v>403</v>
      </c>
    </row>
    <row r="18" spans="1:3">
      <c r="A18" s="4" t="s">
        <v>689</v>
      </c>
    </row>
    <row r="19" spans="1:3">
      <c r="A19" s="3" t="s">
        <v>692</v>
      </c>
    </row>
    <row r="20" spans="1:3">
      <c r="A20" s="4" t="s">
        <v>697</v>
      </c>
      <c r="B20" s="4" t="s">
        <v>400</v>
      </c>
      <c r="C20" s="4" t="s">
        <v>400</v>
      </c>
    </row>
    <row r="21" spans="1:3">
      <c r="A21" s="4" t="s">
        <v>693</v>
      </c>
      <c r="B21" s="7" t="n">
        <v>4803</v>
      </c>
      <c r="C21" s="7" t="n">
        <v>4803</v>
      </c>
    </row>
    <row r="22" spans="1:3">
      <c r="A22" s="4" t="s">
        <v>694</v>
      </c>
      <c r="B22" s="6" t="n">
        <v>-2311</v>
      </c>
      <c r="C22" s="6" t="n">
        <v>-2071</v>
      </c>
    </row>
    <row r="23" spans="1:3">
      <c r="A23" s="4" t="s">
        <v>695</v>
      </c>
      <c r="B23" s="6" t="n">
        <v>0</v>
      </c>
      <c r="C23" s="6" t="n">
        <v>2732</v>
      </c>
    </row>
    <row r="24" spans="1:3">
      <c r="A24" s="4" t="s">
        <v>690</v>
      </c>
    </row>
    <row r="25" spans="1:3">
      <c r="A25" s="3" t="s">
        <v>692</v>
      </c>
    </row>
    <row r="26" spans="1:3">
      <c r="A26" s="4" t="s">
        <v>693</v>
      </c>
      <c r="B26" s="6" t="n">
        <v>2941</v>
      </c>
      <c r="C26" s="6" t="n">
        <v>2941</v>
      </c>
    </row>
    <row r="27" spans="1:3">
      <c r="A27" s="4" t="s">
        <v>694</v>
      </c>
      <c r="B27" s="6" t="n">
        <v>-2284</v>
      </c>
      <c r="C27" s="6" t="n">
        <v>-1947</v>
      </c>
    </row>
    <row r="28" spans="1:3">
      <c r="A28" s="4" t="s">
        <v>695</v>
      </c>
      <c r="B28" s="7" t="n">
        <v>657</v>
      </c>
      <c r="C28" s="7" t="n">
        <v>994</v>
      </c>
    </row>
    <row r="29" spans="1:3">
      <c r="A29" s="4" t="s">
        <v>699</v>
      </c>
    </row>
    <row r="30" spans="1:3">
      <c r="A30" s="3" t="s">
        <v>692</v>
      </c>
    </row>
    <row r="31" spans="1:3">
      <c r="A31" s="4" t="s">
        <v>697</v>
      </c>
      <c r="B31" s="4" t="s">
        <v>542</v>
      </c>
    </row>
    <row r="32" spans="1:3">
      <c r="A32" s="4" t="s">
        <v>700</v>
      </c>
    </row>
    <row r="33" spans="1:3">
      <c r="A33" s="3" t="s">
        <v>692</v>
      </c>
    </row>
    <row r="34" spans="1:3">
      <c r="A34" s="4" t="s">
        <v>697</v>
      </c>
      <c r="B34" s="4" t="s">
        <v>70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64</v>
      </c>
    </row>
    <row r="2" spans="1:3">
      <c r="A2" s="3" t="s">
        <v>233</v>
      </c>
    </row>
    <row r="3" spans="1:3">
      <c r="A3" s="4" t="s">
        <v>703</v>
      </c>
      <c r="B3" s="7" t="n">
        <v>303</v>
      </c>
    </row>
    <row r="4" spans="1:3">
      <c r="A4" s="4" t="s">
        <v>704</v>
      </c>
      <c r="B4" s="6" t="n">
        <v>303</v>
      </c>
    </row>
    <row r="5" spans="1:3">
      <c r="A5" s="4" t="s">
        <v>705</v>
      </c>
      <c r="B5" s="6" t="n">
        <v>51</v>
      </c>
    </row>
    <row r="6" spans="1:3">
      <c r="A6" s="4" t="s">
        <v>695</v>
      </c>
      <c r="B6" s="7" t="n">
        <v>657</v>
      </c>
      <c r="C6" s="7" t="n">
        <v>372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706</v>
      </c>
      <c r="B1" s="2" t="s">
        <v>1</v>
      </c>
    </row>
    <row r="2" spans="1:4">
      <c r="B2" s="2" t="s">
        <v>2</v>
      </c>
      <c r="C2" s="2" t="s">
        <v>2</v>
      </c>
      <c r="D2" s="2" t="s">
        <v>355</v>
      </c>
    </row>
    <row r="3" spans="1:4">
      <c r="A3" s="3" t="s">
        <v>237</v>
      </c>
    </row>
    <row r="4" spans="1:4">
      <c r="A4" s="4" t="s">
        <v>707</v>
      </c>
      <c r="B4" s="4" t="s">
        <v>708</v>
      </c>
    </row>
    <row r="5" spans="1:4">
      <c r="A5" s="3" t="s">
        <v>709</v>
      </c>
    </row>
    <row r="6" spans="1:4">
      <c r="A6" s="4" t="s">
        <v>710</v>
      </c>
      <c r="B6" s="7" t="n">
        <v>0</v>
      </c>
    </row>
    <row r="7" spans="1:4">
      <c r="A7" s="4" t="s">
        <v>711</v>
      </c>
      <c r="B7" s="6" t="n">
        <v>11906</v>
      </c>
    </row>
    <row r="8" spans="1:4">
      <c r="A8" s="4" t="s">
        <v>712</v>
      </c>
      <c r="B8" s="6" t="n">
        <v>448003</v>
      </c>
    </row>
    <row r="9" spans="1:4">
      <c r="A9" s="4" t="s">
        <v>713</v>
      </c>
      <c r="B9" s="6" t="n">
        <v>-437748</v>
      </c>
    </row>
    <row r="10" spans="1:4">
      <c r="A10" s="4" t="s">
        <v>359</v>
      </c>
      <c r="B10" s="7" t="n">
        <v>0</v>
      </c>
      <c r="C10" s="7" t="n">
        <v>22161</v>
      </c>
      <c r="D10" s="7" t="n">
        <v>1190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4</v>
      </c>
      <c r="B1" s="2" t="s">
        <v>367</v>
      </c>
      <c r="J1" s="2" t="s">
        <v>1</v>
      </c>
    </row>
    <row r="2" spans="1:12">
      <c r="B2" s="2" t="s">
        <v>2</v>
      </c>
      <c r="C2" s="2" t="s">
        <v>368</v>
      </c>
      <c r="D2" s="2" t="s">
        <v>4</v>
      </c>
      <c r="E2" s="2" t="s">
        <v>369</v>
      </c>
      <c r="F2" s="2" t="s">
        <v>64</v>
      </c>
      <c r="G2" s="2" t="s">
        <v>370</v>
      </c>
      <c r="H2" s="2" t="s">
        <v>371</v>
      </c>
      <c r="I2" s="2" t="s">
        <v>372</v>
      </c>
      <c r="J2" s="2" t="s">
        <v>2</v>
      </c>
      <c r="K2" s="2" t="s">
        <v>64</v>
      </c>
      <c r="L2" s="2" t="s">
        <v>105</v>
      </c>
    </row>
    <row r="3" spans="1:12">
      <c r="A3" s="3" t="s">
        <v>709</v>
      </c>
    </row>
    <row r="4" spans="1:12">
      <c r="A4" s="4" t="s">
        <v>107</v>
      </c>
      <c r="B4" s="7" t="n">
        <v>105581</v>
      </c>
      <c r="C4" s="7" t="n">
        <v>107954</v>
      </c>
      <c r="D4" s="7" t="n">
        <v>123037</v>
      </c>
      <c r="E4" s="7" t="n">
        <v>127472</v>
      </c>
      <c r="F4" s="7" t="n">
        <v>117028</v>
      </c>
      <c r="G4" s="7" t="n">
        <v>108352</v>
      </c>
      <c r="H4" s="7" t="n">
        <v>111725</v>
      </c>
      <c r="I4" s="7" t="n">
        <v>109217</v>
      </c>
      <c r="J4" s="7" t="n">
        <v>464044</v>
      </c>
      <c r="K4" s="7" t="n">
        <v>446322</v>
      </c>
      <c r="L4" s="7" t="n">
        <v>467797</v>
      </c>
    </row>
    <row r="5" spans="1:12">
      <c r="A5" s="4" t="s">
        <v>715</v>
      </c>
    </row>
    <row r="6" spans="1:12">
      <c r="A6" s="3" t="s">
        <v>709</v>
      </c>
    </row>
    <row r="7" spans="1:12">
      <c r="A7" s="4" t="s">
        <v>107</v>
      </c>
      <c r="J7" s="6" t="n">
        <v>458256</v>
      </c>
    </row>
    <row r="8" spans="1:12">
      <c r="A8" s="4" t="s">
        <v>716</v>
      </c>
    </row>
    <row r="9" spans="1:12">
      <c r="A9" s="3" t="s">
        <v>709</v>
      </c>
    </row>
    <row r="10" spans="1:12">
      <c r="A10" s="4" t="s">
        <v>107</v>
      </c>
      <c r="J10" s="7" t="n">
        <v>5788</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 customWidth="1" max="6" min="6" width="14"/>
  </cols>
  <sheetData>
    <row r="1" spans="1:6">
      <c r="A1" s="1" t="s">
        <v>717</v>
      </c>
      <c r="B1" s="2" t="s">
        <v>367</v>
      </c>
    </row>
    <row r="2" spans="1:6">
      <c r="B2" s="2" t="s">
        <v>510</v>
      </c>
      <c r="C2" s="2" t="s">
        <v>718</v>
      </c>
      <c r="D2" s="2" t="s">
        <v>2</v>
      </c>
      <c r="E2" s="2" t="s">
        <v>64</v>
      </c>
      <c r="F2" s="2" t="s">
        <v>357</v>
      </c>
    </row>
    <row r="3" spans="1:6">
      <c r="A3" s="3" t="s">
        <v>719</v>
      </c>
    </row>
    <row r="4" spans="1:6">
      <c r="A4" s="4" t="s">
        <v>364</v>
      </c>
      <c r="D4" s="7" t="n">
        <v>36288</v>
      </c>
      <c r="F4" s="7" t="n">
        <v>35000</v>
      </c>
    </row>
    <row r="5" spans="1:6">
      <c r="A5" s="4" t="s">
        <v>720</v>
      </c>
    </row>
    <row r="6" spans="1:6">
      <c r="A6" s="3" t="s">
        <v>719</v>
      </c>
    </row>
    <row r="7" spans="1:6">
      <c r="A7" s="4" t="s">
        <v>426</v>
      </c>
      <c r="B7" s="4" t="s">
        <v>432</v>
      </c>
    </row>
    <row r="8" spans="1:6">
      <c r="A8" s="4" t="s">
        <v>364</v>
      </c>
      <c r="C8" s="7" t="n">
        <v>5000</v>
      </c>
    </row>
    <row r="9" spans="1:6">
      <c r="A9" s="4" t="s">
        <v>364</v>
      </c>
    </row>
    <row r="10" spans="1:6">
      <c r="A10" s="3" t="s">
        <v>719</v>
      </c>
    </row>
    <row r="11" spans="1:6">
      <c r="A11" s="4" t="s">
        <v>364</v>
      </c>
      <c r="D11" s="7" t="n">
        <v>11300</v>
      </c>
      <c r="E11" s="7" t="n">
        <v>16300</v>
      </c>
    </row>
    <row r="12" spans="1:6">
      <c r="A12" s="4" t="s">
        <v>721</v>
      </c>
    </row>
    <row r="13" spans="1:6">
      <c r="A13" s="3" t="s">
        <v>719</v>
      </c>
    </row>
    <row r="14" spans="1:6">
      <c r="A14" s="4" t="s">
        <v>364</v>
      </c>
      <c r="C14" s="7" t="n">
        <v>163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64</v>
      </c>
      <c r="D2" s="2" t="s">
        <v>105</v>
      </c>
    </row>
    <row r="3" spans="1:4">
      <c r="A3" s="4" t="s">
        <v>139</v>
      </c>
    </row>
    <row r="4" spans="1:4">
      <c r="A4" s="3" t="s">
        <v>723</v>
      </c>
    </row>
    <row r="5" spans="1:4">
      <c r="A5" s="4" t="s">
        <v>724</v>
      </c>
      <c r="B5" s="7" t="n">
        <v>1458</v>
      </c>
      <c r="C5" s="7" t="n">
        <v>1306</v>
      </c>
      <c r="D5" s="7" t="n">
        <v>1113</v>
      </c>
    </row>
    <row r="6" spans="1:4">
      <c r="A6" s="4" t="s">
        <v>725</v>
      </c>
      <c r="B6" s="6" t="n">
        <v>91</v>
      </c>
      <c r="C6" s="6" t="n">
        <v>31</v>
      </c>
      <c r="D6" s="6" t="n">
        <v>496</v>
      </c>
    </row>
    <row r="7" spans="1:4">
      <c r="A7" s="4" t="s">
        <v>726</v>
      </c>
      <c r="B7" s="6" t="n">
        <v>243</v>
      </c>
      <c r="C7" s="6" t="n">
        <v>121</v>
      </c>
      <c r="D7" s="6" t="n">
        <v>-303</v>
      </c>
    </row>
    <row r="8" spans="1:4">
      <c r="A8" s="4" t="s">
        <v>727</v>
      </c>
      <c r="B8" s="6" t="n">
        <v>1792</v>
      </c>
      <c r="C8" s="6" t="n">
        <v>1458</v>
      </c>
      <c r="D8" s="6" t="n">
        <v>1306</v>
      </c>
    </row>
    <row r="9" spans="1:4">
      <c r="A9" s="4" t="s">
        <v>254</v>
      </c>
    </row>
    <row r="10" spans="1:4">
      <c r="A10" s="3" t="s">
        <v>723</v>
      </c>
    </row>
    <row r="11" spans="1:4">
      <c r="A11" s="4" t="s">
        <v>724</v>
      </c>
      <c r="B11" s="6" t="n">
        <v>0</v>
      </c>
      <c r="C11" s="6" t="n">
        <v>84</v>
      </c>
      <c r="D11" s="6" t="n">
        <v>135</v>
      </c>
    </row>
    <row r="12" spans="1:4">
      <c r="A12" s="4" t="s">
        <v>725</v>
      </c>
      <c r="B12" s="6" t="n">
        <v>58</v>
      </c>
      <c r="C12" s="6" t="n">
        <v>-84</v>
      </c>
      <c r="D12" s="6" t="n">
        <v>-10</v>
      </c>
    </row>
    <row r="13" spans="1:4">
      <c r="A13" s="4" t="s">
        <v>726</v>
      </c>
      <c r="B13" s="6" t="n">
        <v>0</v>
      </c>
      <c r="C13" s="6" t="n">
        <v>0</v>
      </c>
      <c r="D13" s="6" t="n">
        <v>-41</v>
      </c>
    </row>
    <row r="14" spans="1:4">
      <c r="A14" s="4" t="s">
        <v>727</v>
      </c>
      <c r="B14" s="7" t="n">
        <v>58</v>
      </c>
      <c r="C14" s="7" t="n">
        <v>0</v>
      </c>
      <c r="D14" s="7" t="n">
        <v>8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6"/>
  </cols>
  <sheetData>
    <row r="1" spans="1:5">
      <c r="A1" s="1" t="s">
        <v>172</v>
      </c>
      <c r="B1" s="2" t="s">
        <v>173</v>
      </c>
      <c r="C1" s="2" t="s">
        <v>174</v>
      </c>
      <c r="D1" s="2" t="s">
        <v>175</v>
      </c>
      <c r="E1" s="2" t="s">
        <v>176</v>
      </c>
    </row>
    <row r="2" spans="1:5">
      <c r="A2" s="4" t="s">
        <v>177</v>
      </c>
      <c r="C2" s="6" t="n">
        <v>10725</v>
      </c>
    </row>
    <row r="3" spans="1:5">
      <c r="A3" s="4" t="s">
        <v>178</v>
      </c>
      <c r="B3" s="7" t="n">
        <v>105582</v>
      </c>
      <c r="C3" s="7" t="n">
        <v>45227</v>
      </c>
      <c r="D3" s="7" t="n">
        <v>67928</v>
      </c>
      <c r="E3" s="7" t="n">
        <v>-7573</v>
      </c>
    </row>
    <row r="4" spans="1:5">
      <c r="A4" s="3" t="s">
        <v>179</v>
      </c>
    </row>
    <row r="5" spans="1:5">
      <c r="A5" s="4" t="s">
        <v>120</v>
      </c>
      <c r="B5" s="6" t="n">
        <v>5617</v>
      </c>
      <c r="D5" s="6" t="n">
        <v>5617</v>
      </c>
    </row>
    <row r="6" spans="1:5">
      <c r="A6" s="4" t="s">
        <v>180</v>
      </c>
      <c r="B6" s="7" t="n">
        <v>4798</v>
      </c>
      <c r="E6" s="6" t="n">
        <v>4798</v>
      </c>
    </row>
    <row r="7" spans="1:5">
      <c r="A7" s="4" t="s">
        <v>181</v>
      </c>
      <c r="B7" s="6" t="n">
        <v>49</v>
      </c>
    </row>
    <row r="8" spans="1:5">
      <c r="A8" s="4" t="s">
        <v>182</v>
      </c>
      <c r="B8" s="6" t="n">
        <v>-14</v>
      </c>
    </row>
    <row r="9" spans="1:5">
      <c r="A9" s="4" t="s">
        <v>183</v>
      </c>
      <c r="B9" s="7" t="n">
        <v>-122</v>
      </c>
    </row>
    <row r="10" spans="1:5">
      <c r="A10" s="4" t="s">
        <v>143</v>
      </c>
      <c r="B10" s="6" t="n">
        <v>692</v>
      </c>
      <c r="C10" s="7" t="n">
        <v>692</v>
      </c>
    </row>
    <row r="11" spans="1:5">
      <c r="A11" s="4" t="s">
        <v>184</v>
      </c>
      <c r="C11" s="6" t="n">
        <v>10760</v>
      </c>
    </row>
    <row r="12" spans="1:5">
      <c r="A12" s="4" t="s">
        <v>185</v>
      </c>
      <c r="B12" s="6" t="n">
        <v>116567</v>
      </c>
      <c r="C12" s="7" t="n">
        <v>45797</v>
      </c>
      <c r="D12" s="6" t="n">
        <v>73545</v>
      </c>
      <c r="E12" s="6" t="n">
        <v>-2775</v>
      </c>
    </row>
    <row r="13" spans="1:5">
      <c r="A13" s="3" t="s">
        <v>179</v>
      </c>
    </row>
    <row r="14" spans="1:5">
      <c r="A14" s="4" t="s">
        <v>120</v>
      </c>
      <c r="B14" s="6" t="n">
        <v>-1325</v>
      </c>
      <c r="D14" s="6" t="n">
        <v>-1325</v>
      </c>
    </row>
    <row r="15" spans="1:5">
      <c r="A15" s="4" t="s">
        <v>180</v>
      </c>
      <c r="B15" s="6" t="n">
        <v>2392</v>
      </c>
      <c r="E15" s="6" t="n">
        <v>2392</v>
      </c>
    </row>
    <row r="16" spans="1:5">
      <c r="A16" s="4" t="s">
        <v>143</v>
      </c>
      <c r="B16" s="6" t="n">
        <v>447</v>
      </c>
      <c r="C16" s="7" t="n">
        <v>447</v>
      </c>
    </row>
    <row r="17" spans="1:5">
      <c r="A17" s="4" t="s">
        <v>186</v>
      </c>
      <c r="C17" s="6" t="n">
        <v>10760</v>
      </c>
    </row>
    <row r="18" spans="1:5">
      <c r="A18" s="4" t="s">
        <v>187</v>
      </c>
      <c r="B18" s="6" t="n">
        <v>118081</v>
      </c>
      <c r="C18" s="7" t="n">
        <v>46244</v>
      </c>
      <c r="D18" s="6" t="n">
        <v>72806</v>
      </c>
      <c r="E18" s="6" t="n">
        <v>-969</v>
      </c>
    </row>
    <row r="19" spans="1:5">
      <c r="A19" s="3" t="s">
        <v>179</v>
      </c>
    </row>
    <row r="20" spans="1:5">
      <c r="A20" s="4" t="s">
        <v>188</v>
      </c>
      <c r="B20" s="6" t="n">
        <v>529</v>
      </c>
      <c r="D20" s="6" t="n">
        <v>529</v>
      </c>
    </row>
    <row r="21" spans="1:5">
      <c r="A21" s="4" t="s">
        <v>120</v>
      </c>
      <c r="B21" s="6" t="n">
        <v>-7982</v>
      </c>
      <c r="D21" s="6" t="n">
        <v>-7982</v>
      </c>
    </row>
    <row r="22" spans="1:5">
      <c r="A22" s="4" t="s">
        <v>189</v>
      </c>
      <c r="B22" s="6" t="n">
        <v>0</v>
      </c>
      <c r="D22" s="6" t="n">
        <v>586</v>
      </c>
      <c r="E22" s="6" t="n">
        <v>-586</v>
      </c>
    </row>
    <row r="23" spans="1:5">
      <c r="A23" s="4" t="s">
        <v>180</v>
      </c>
      <c r="B23" s="6" t="n">
        <v>3395</v>
      </c>
      <c r="E23" s="6" t="n">
        <v>3395</v>
      </c>
    </row>
    <row r="24" spans="1:5">
      <c r="A24" s="4" t="s">
        <v>143</v>
      </c>
      <c r="B24" s="6" t="n">
        <v>436</v>
      </c>
      <c r="C24" s="7" t="n">
        <v>436</v>
      </c>
    </row>
    <row r="25" spans="1:5">
      <c r="A25" s="4" t="s">
        <v>190</v>
      </c>
      <c r="C25" s="6" t="n">
        <v>10760</v>
      </c>
    </row>
    <row r="26" spans="1:5">
      <c r="A26" s="4" t="s">
        <v>191</v>
      </c>
      <c r="B26" s="7" t="n">
        <v>114459</v>
      </c>
      <c r="C26" s="7" t="n">
        <v>46680</v>
      </c>
      <c r="D26" s="7" t="n">
        <v>65353</v>
      </c>
      <c r="E26" s="7" t="n">
        <v>242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2T15:27:26Z</dcterms:created>
  <dcterms:modified xmlns:dcterms="http://purl.org/dc/terms/" xmlns:xsi="http://www.w3.org/2001/XMLSchema-instance" xsi:type="dcterms:W3CDTF">2019-09-12T15:27:26Z</dcterms:modified>
</cp:coreProperties>
</file>